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the Company and " sheetId="9" state="visible" r:id="rId9"/>
    <sheet xmlns:r="http://schemas.openxmlformats.org/officeDocument/2006/relationships" name="Summary of Significant Accounti" sheetId="10" state="visible" r:id="rId10"/>
    <sheet xmlns:r="http://schemas.openxmlformats.org/officeDocument/2006/relationships" name="Business Acquisitions" sheetId="11" state="visible" r:id="rId11"/>
    <sheet xmlns:r="http://schemas.openxmlformats.org/officeDocument/2006/relationships" name="Revenue" sheetId="12" state="visible" r:id="rId12"/>
    <sheet xmlns:r="http://schemas.openxmlformats.org/officeDocument/2006/relationships" name="Inventories, net"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Long-Term Compensation Plan and" sheetId="18" state="visible" r:id="rId18"/>
    <sheet xmlns:r="http://schemas.openxmlformats.org/officeDocument/2006/relationships" name="Earnings per Share" sheetId="19" state="visible" r:id="rId19"/>
    <sheet xmlns:r="http://schemas.openxmlformats.org/officeDocument/2006/relationships" name="Legal Proceedings and Contingen" sheetId="20" state="visible" r:id="rId20"/>
    <sheet xmlns:r="http://schemas.openxmlformats.org/officeDocument/2006/relationships" name="Summary of Significant Accoun_2" sheetId="21" state="visible" r:id="rId21"/>
    <sheet xmlns:r="http://schemas.openxmlformats.org/officeDocument/2006/relationships" name="Business Acquisitions (Tables)" sheetId="22" state="visible" r:id="rId22"/>
    <sheet xmlns:r="http://schemas.openxmlformats.org/officeDocument/2006/relationships" name="Revenue (Tables)" sheetId="23" state="visible" r:id="rId23"/>
    <sheet xmlns:r="http://schemas.openxmlformats.org/officeDocument/2006/relationships" name="Inventories, net (Tables)" sheetId="24" state="visible" r:id="rId24"/>
    <sheet xmlns:r="http://schemas.openxmlformats.org/officeDocument/2006/relationships" name="Goodwill (Tables)" sheetId="25" state="visible" r:id="rId25"/>
    <sheet xmlns:r="http://schemas.openxmlformats.org/officeDocument/2006/relationships" name="Intangible Assets (Tables)" sheetId="26" state="visible" r:id="rId26"/>
    <sheet xmlns:r="http://schemas.openxmlformats.org/officeDocument/2006/relationships" name="Leases (Tables)" sheetId="27" state="visible" r:id="rId27"/>
    <sheet xmlns:r="http://schemas.openxmlformats.org/officeDocument/2006/relationships" name="Long-Term Compensation Plan a_2" sheetId="28" state="visible" r:id="rId28"/>
    <sheet xmlns:r="http://schemas.openxmlformats.org/officeDocument/2006/relationships" name="Earnings per Share (Tables)" sheetId="29" state="visible" r:id="rId29"/>
    <sheet xmlns:r="http://schemas.openxmlformats.org/officeDocument/2006/relationships" name="Description of the Company an_2"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Business Acquisitions - Dealflo" sheetId="35" state="visible" r:id="rId35"/>
    <sheet xmlns:r="http://schemas.openxmlformats.org/officeDocument/2006/relationships" name="Business Acquisitions - Proform" sheetId="36" state="visible" r:id="rId36"/>
    <sheet xmlns:r="http://schemas.openxmlformats.org/officeDocument/2006/relationships" name="Business Acquisitions - Profo_2" sheetId="37" state="visible" r:id="rId37"/>
    <sheet xmlns:r="http://schemas.openxmlformats.org/officeDocument/2006/relationships" name="Revenue - Disaggregation of rev" sheetId="38" state="visible" r:id="rId38"/>
    <sheet xmlns:r="http://schemas.openxmlformats.org/officeDocument/2006/relationships" name="Revenue - Contract balances (De" sheetId="39" state="visible" r:id="rId39"/>
    <sheet xmlns:r="http://schemas.openxmlformats.org/officeDocument/2006/relationships" name="Revenue - Performance Obligatio" sheetId="40" state="visible" r:id="rId40"/>
    <sheet xmlns:r="http://schemas.openxmlformats.org/officeDocument/2006/relationships" name="Revenue - Capitalized Costs and" sheetId="41" state="visible" r:id="rId41"/>
    <sheet xmlns:r="http://schemas.openxmlformats.org/officeDocument/2006/relationships" name="Inventories, net - Summary of I" sheetId="42" state="visible" r:id="rId42"/>
    <sheet xmlns:r="http://schemas.openxmlformats.org/officeDocument/2006/relationships" name="Goodwill - Schedule of Goodwill" sheetId="43" state="visible" r:id="rId43"/>
    <sheet xmlns:r="http://schemas.openxmlformats.org/officeDocument/2006/relationships" name="Intangible Assets - Schedule of" sheetId="44" state="visible" r:id="rId44"/>
    <sheet xmlns:r="http://schemas.openxmlformats.org/officeDocument/2006/relationships" name="Leases (Details)" sheetId="45" state="visible" r:id="rId45"/>
    <sheet xmlns:r="http://schemas.openxmlformats.org/officeDocument/2006/relationships" name="Leases - Supplemental unaudited" sheetId="46" state="visible" r:id="rId46"/>
    <sheet xmlns:r="http://schemas.openxmlformats.org/officeDocument/2006/relationships" name="Leases - Maturities of our oper" sheetId="47" state="visible" r:id="rId47"/>
    <sheet xmlns:r="http://schemas.openxmlformats.org/officeDocument/2006/relationships" name="Income Taxes (Details)" sheetId="48" state="visible" r:id="rId48"/>
    <sheet xmlns:r="http://schemas.openxmlformats.org/officeDocument/2006/relationships" name="Long-Term Compensation Plan a_3" sheetId="49" state="visible" r:id="rId49"/>
    <sheet xmlns:r="http://schemas.openxmlformats.org/officeDocument/2006/relationships" name="Long-Term Compensation Plan a_4" sheetId="50" state="visible" r:id="rId50"/>
    <sheet xmlns:r="http://schemas.openxmlformats.org/officeDocument/2006/relationships" name="Earnings per Share - Details of" sheetId="51" state="visible" r:id="rId51"/>
    <sheet xmlns:r="http://schemas.openxmlformats.org/officeDocument/2006/relationships" name="Legal Proceedings and Conting_2" sheetId="52" state="visible" r:id="rId52"/>
  </sheets>
  <definedNames/>
  <calcPr calcId="124519" fullCalcOnLoad="1"/>
</workbook>
</file>

<file path=xl/sharedStrings.xml><?xml version="1.0" encoding="utf-8"?>
<sst xmlns="http://schemas.openxmlformats.org/spreadsheetml/2006/main" uniqueCount="466">
  <si>
    <t>Document and Entity Information - shares</t>
  </si>
  <si>
    <t>6 Months Ended</t>
  </si>
  <si>
    <t>Jun. 30, 2019</t>
  </si>
  <si>
    <t>Jul. 30, 2019</t>
  </si>
  <si>
    <t>Document And Entity Information</t>
  </si>
  <si>
    <t>Document Type</t>
  </si>
  <si>
    <t>10-Q</t>
  </si>
  <si>
    <t>Document Period End Date</t>
  </si>
  <si>
    <t>Jun. 30,
		2019</t>
  </si>
  <si>
    <t>Entity Registrant Name</t>
  </si>
  <si>
    <t>OneSpan Inc.</t>
  </si>
  <si>
    <t>Entity Current Reporting Status</t>
  </si>
  <si>
    <t>Yes</t>
  </si>
  <si>
    <t>Entity Filer Category</t>
  </si>
  <si>
    <t>Accelerated Filer</t>
  </si>
  <si>
    <t>Entity Emerging Growth Company</t>
  </si>
  <si>
    <t>false</t>
  </si>
  <si>
    <t>Entity Small Business</t>
  </si>
  <si>
    <t>Entity Shell Company</t>
  </si>
  <si>
    <t>Entity Common Stock, Shares Outstanding</t>
  </si>
  <si>
    <t>Entity Central Index Key</t>
  </si>
  <si>
    <t>0001044777</t>
  </si>
  <si>
    <t>Current Fiscal Year End Date</t>
  </si>
  <si>
    <t>--12-31</t>
  </si>
  <si>
    <t>Document Fiscal Year Focus</t>
  </si>
  <si>
    <t>2019</t>
  </si>
  <si>
    <t>Document Fiscal Period Focus</t>
  </si>
  <si>
    <t>Q2</t>
  </si>
  <si>
    <t>Amendment Flag</t>
  </si>
  <si>
    <t>CONDENSED CONSOLIDATED BALANCE SHEETS - USD ($) $ in Thousands</t>
  </si>
  <si>
    <t>Dec. 31, 2018</t>
  </si>
  <si>
    <t>Current assets</t>
  </si>
  <si>
    <t>Cash and equivalents</t>
  </si>
  <si>
    <t>Short term investments</t>
  </si>
  <si>
    <t>Accounts receivable, net of allowances of $1,857 in 2019 and $1,152 in 2018</t>
  </si>
  <si>
    <t>Inventories, net</t>
  </si>
  <si>
    <t>Prepaid expenses</t>
  </si>
  <si>
    <t>Contract assets</t>
  </si>
  <si>
    <t>Other current assets</t>
  </si>
  <si>
    <t>Total current assets</t>
  </si>
  <si>
    <t>Property and equipment:</t>
  </si>
  <si>
    <t>Furniture and fixtures</t>
  </si>
  <si>
    <t>Office equipment</t>
  </si>
  <si>
    <t>Total Property and equipment:</t>
  </si>
  <si>
    <t>Accumulated depreciation</t>
  </si>
  <si>
    <t>Property and equipment, net</t>
  </si>
  <si>
    <t>Operating lease right-of-use assets</t>
  </si>
  <si>
    <t>Goodwill</t>
  </si>
  <si>
    <t>Intangible assets, net of accumulated amortization</t>
  </si>
  <si>
    <t>Deferred income taxes</t>
  </si>
  <si>
    <t>Contract assets - non-current</t>
  </si>
  <si>
    <t>Other assets</t>
  </si>
  <si>
    <t>Total assets</t>
  </si>
  <si>
    <t>Current liabilities</t>
  </si>
  <si>
    <t>Accounts payable</t>
  </si>
  <si>
    <t>Deferred revenue</t>
  </si>
  <si>
    <t>Accrued wages and payroll taxes</t>
  </si>
  <si>
    <t>Short-term income taxes payable</t>
  </si>
  <si>
    <t>Other accrued expenses</t>
  </si>
  <si>
    <t>Deferred compensation</t>
  </si>
  <si>
    <t>Total current liabilities</t>
  </si>
  <si>
    <t>Long-term deferred revenue</t>
  </si>
  <si>
    <t>Lease liability long term</t>
  </si>
  <si>
    <t>Other long-term liabilities</t>
  </si>
  <si>
    <t>Long-term income taxes payable</t>
  </si>
  <si>
    <t>Total liabilities</t>
  </si>
  <si>
    <t>Stockholders' equity</t>
  </si>
  <si>
    <t>Common stock: $.001 par value per share, 75,000 shares authorized; 40,342 and 40,225 issued and outstanding at June 30, 2019 and December 31, 2018, respectively</t>
  </si>
  <si>
    <t>Additional paid-in capital</t>
  </si>
  <si>
    <t>Accumulated income</t>
  </si>
  <si>
    <t>Accumulated other comprehensive loss</t>
  </si>
  <si>
    <t>Total stockholders' equity</t>
  </si>
  <si>
    <t>Total liabilities and stockholders' equity</t>
  </si>
  <si>
    <t>CONDENSED CONSOLIDATED BALANCE SHEETS (Parenthetical) - USD ($) $ in Thousands</t>
  </si>
  <si>
    <t>CONSOLIDATED BALANCE SHEETS</t>
  </si>
  <si>
    <t>Accounts receivable, allowance for doubtful accounts</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Jun. 30, 2018</t>
  </si>
  <si>
    <t>Revenue</t>
  </si>
  <si>
    <t>Total revenue</t>
  </si>
  <si>
    <t>Cost of goods sold</t>
  </si>
  <si>
    <t>Total cost of goods sold</t>
  </si>
  <si>
    <t>Gross profit</t>
  </si>
  <si>
    <t>Operating costs</t>
  </si>
  <si>
    <t>Sales and marketing</t>
  </si>
  <si>
    <t>Research and development</t>
  </si>
  <si>
    <t>General and administrative</t>
  </si>
  <si>
    <t>Amortization / impairment of intangible assets</t>
  </si>
  <si>
    <t>Total operating costs</t>
  </si>
  <si>
    <t>Operating loss</t>
  </si>
  <si>
    <t>Interest income, net</t>
  </si>
  <si>
    <t>Other income (expense), net</t>
  </si>
  <si>
    <t>Income (loss) before income taxes</t>
  </si>
  <si>
    <t>Provision for income taxes</t>
  </si>
  <si>
    <t>Net income (loss)</t>
  </si>
  <si>
    <t>Net income (loss) per share</t>
  </si>
  <si>
    <t>Basic (in dollars per share)</t>
  </si>
  <si>
    <t>Diluted (in dollars per share)</t>
  </si>
  <si>
    <t>Weighted average common shares outstanding</t>
  </si>
  <si>
    <t>Basic (in shares)</t>
  </si>
  <si>
    <t>Diluted (in shares)</t>
  </si>
  <si>
    <t>Product and license</t>
  </si>
  <si>
    <t>Services and other</t>
  </si>
  <si>
    <t>CONDENSED CONSOLIDATED STATEMENTS OF COMPREHENSIVE INCOME (LOSS) - USD ($) $ in Thousands</t>
  </si>
  <si>
    <t>CONSOLIDATED STATEMENTS OF COMPREHENSIVE INCOME (LOSS)</t>
  </si>
  <si>
    <t>Other comprehensive income (loss)</t>
  </si>
  <si>
    <t>Cumulative translation adjustment, net</t>
  </si>
  <si>
    <t>Pension adjustment, net</t>
  </si>
  <si>
    <t>Comprehensive income (loss)</t>
  </si>
  <si>
    <t>CONDENSED CONSOLIDATED STATEMENTS OF STOCKHOLDERS’ EQUITY - USD ($) shares in Thousands, $ in Thousands</t>
  </si>
  <si>
    <t>Common Stock</t>
  </si>
  <si>
    <t>Additional Paid-In Capital</t>
  </si>
  <si>
    <t>Accumulated Income</t>
  </si>
  <si>
    <t>Accumulated Other Comprehensive Income (Loss)</t>
  </si>
  <si>
    <t>Total</t>
  </si>
  <si>
    <t>Balance at Dec. 31, 2017</t>
  </si>
  <si>
    <t>Balance (in shares) at Dec. 31, 2017</t>
  </si>
  <si>
    <t>Change in Stockholders' Equity</t>
  </si>
  <si>
    <t>Foreign currency translation adjustment, net of tax</t>
  </si>
  <si>
    <t>Restricted stock awards</t>
  </si>
  <si>
    <t>Restricted stock awards, Shares</t>
  </si>
  <si>
    <t>Pension adjustment, net of tax</t>
  </si>
  <si>
    <t>Balance at Mar. 31, 2018</t>
  </si>
  <si>
    <t>Balance (in shares) at Mar. 31, 2018</t>
  </si>
  <si>
    <t>Balance at Jun. 30, 2018</t>
  </si>
  <si>
    <t>Balance (in shares) at Jun. 30, 2018</t>
  </si>
  <si>
    <t>Cumulative impact of change in accounting principles, net of tax</t>
  </si>
  <si>
    <t>Balance at Dec. 31, 2018</t>
  </si>
  <si>
    <t>Balance (in shares) at Dec. 31, 2018</t>
  </si>
  <si>
    <t>Tax payments for stock issuances</t>
  </si>
  <si>
    <t>Balance at Mar. 31, 2019</t>
  </si>
  <si>
    <t>Balance (in shares) at Mar. 31, 2019</t>
  </si>
  <si>
    <t>Balance at Jun. 30, 2019</t>
  </si>
  <si>
    <t>Balance (in shares) at Jun. 30, 2019</t>
  </si>
  <si>
    <t>Tax payments for stock issuances, Shares</t>
  </si>
  <si>
    <t>CONDENSED CONSOLIDATED STATEMENTS OF STOCKHOLDERS’ EQUITY (Parenthetical) $ in Thousands</t>
  </si>
  <si>
    <t>Mar. 31, 2018USD ($)</t>
  </si>
  <si>
    <t>CONSOLIDATED STATEMENTS OF STOCKHOLDERS' EQUITY</t>
  </si>
  <si>
    <t>Pension adjustment, tax amount</t>
  </si>
  <si>
    <t>CONDENSED CONSOLIDATED STATEMENTS OF CASH FLOWS - USD ($) $ in Thousands</t>
  </si>
  <si>
    <t>Cash flows from operating activities:</t>
  </si>
  <si>
    <t>Adjustments to reconcile net income (loss) from operations to net cash provided by (used in) operations:</t>
  </si>
  <si>
    <t>Depreciation, amortization, and impairment of intangible assets</t>
  </si>
  <si>
    <t>Loss (gain) on disposal of assets</t>
  </si>
  <si>
    <t>Deferred tax expense (benefit)</t>
  </si>
  <si>
    <t>Stock-based compensation</t>
  </si>
  <si>
    <t>Accounts receivable, net</t>
  </si>
  <si>
    <t>Income taxes payable</t>
  </si>
  <si>
    <t>Accrued expenses</t>
  </si>
  <si>
    <t>Other assets and liabilities</t>
  </si>
  <si>
    <t>Net cash used in operating activities</t>
  </si>
  <si>
    <t>Cash flows from investing activities:</t>
  </si>
  <si>
    <t>Purchase of short term investments</t>
  </si>
  <si>
    <t>Maturities of short term investments</t>
  </si>
  <si>
    <t>Purchase of Dealflo, net of cash acquired</t>
  </si>
  <si>
    <t>Additions to property and equipment</t>
  </si>
  <si>
    <t>Net cash provided by (used in) investing activities</t>
  </si>
  <si>
    <t>Cash flows from financing activities:</t>
  </si>
  <si>
    <t>Tax payments for restricted stock issuances</t>
  </si>
  <si>
    <t>Net cash used in financing activities</t>
  </si>
  <si>
    <t>Effect of exchange rate changes on cash</t>
  </si>
  <si>
    <t>Net increase (decrease) in cash</t>
  </si>
  <si>
    <t>Cash, cash equivalents, and restricted cash, beginning of period</t>
  </si>
  <si>
    <t>Cash, cash equivalents, and restricted cash, end of period</t>
  </si>
  <si>
    <t>Description of the Company and Basis of Presentation</t>
  </si>
  <si>
    <t>Note 1 – Description of the Company and Basis of Presentation
Description of the Company
OneSpan Inc. and its wholly owned subsidiaries design, develop and market digital solutions for identity, security, and business productivity that protect and facilitate electronic transactions via mobile and connected devices. OneSpan has operations in Austria, Australia, Belgium, Brazil, Canada, China, France, Japan, The Netherlands, Singapore, Switzerland, the United Arab Emirates, the United Kingdom (U.K.), and the United States (U.S.).
Our operations are reported as a single operating segment.
Basis of Presentation
The accompanying unaudited condensed consolidated financial statements include the accounts of OneSpan and its subsidiaries and have been prepared pursuant to the rules and regulations of the Securities and Exchange Commission (“SEC”) regarding interim financial reporting. Accordingly, they do not include all of the information and notes required by generally accepted accounting principles in the United States (“U.S. GAAP”) for complete financial statements and should be read in conjunction with the audited consolidated financial statements included in the Company’s Annual Report on Form 10‑K for the year ended December 31, 2018.
In the opinion of management, the accompanying unaudited condensed consolidated financial statements have been prepared on the same basis as the audited consolidated financial statements, and include all adjustments, consisting only of normal recurring adjustments, necessary for the fair presentation of the results of the interim periods presented. All significant intercompany accounts and transactions have been eliminated. The operating results for the interim periods presented are not necessarily indicative of the results expected for a full year.
Principles of Consolidation
The consolidated financial statements include the accounts of OneSpan Inc. and its wholly owned subsidiaries. Intercompany accounts and transactions have been eliminated in consolidation.
Estimates and Assumption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oreign Currency Translation and Transactions
The financial position and results of the operations of the majority of the Company’s foreign subsidiaries are measured using the local currency as the functional currency. Accordingly, assets and liabilities are translated into U.S. Dollars using current exchange rates as of the balance sheet date. Revenue and expenses are translated at average exchange rates prevailing during the year. Translation adjustments arising from differences in exchange rates are charged or credited to other comprehensive income (loss). Gains and losses resulting from foreign currency transactions are included in the consolidated statements of operations in other income (expense), net. Foreign exchange transaction gains aggregated $0.2 million for the three months ended June 30, 2019, compared to losses of $0.3 million for the three months ended June 30, 2018. During the six months ended June 30, 2019, foreign exchange transaction losses aggregated $0.7 million, compared to losses aggregated of less than $0.1 million during the six months ended June 30, 2018.
The financial position and results of our operations in Singapore, Switzerland, and Canada are measured in U.S. Dollars. For these subsidiaries, gains and losses that result from foreign currency transactions are included in the consolidated statements of operations in other income (expense), net.</t>
  </si>
  <si>
    <t>Summary of Significant Accounting Policies</t>
  </si>
  <si>
    <t>Note 2 – Summary of Significant Accounting Policies
Except for the accounting policies related to lease accounting that were updated as a result of the adoption of Accounting Standards Update (“ASU”) No. 2016-02, Leases (Accounting Standards Codification (“ASC”) Topic 842) issued by the Financial Accounting Standards Board (the “FASB”), there have been no changes to significant accounting policies described in the Annual Report on Form 10-K for the year ended December 31, 2018, filed with the SEC on March 15, 2019 that have had a material impact on the Company’s condensed consolidated financial statements and related notes. See Note 8 - Leases, for updated policies related to lease accounting.
Cash and Cash Equivalents
During the year ended December 31, 2018, we entered into a new lease agreement that required a letter of credit in the amount of $0.8 million to secure the obligation. The restricted cash related to this letter of credit is recorded in other non-current assets on the Consolidated Balance Sheet at June 30, 2019 and December 31, 2018.
Short Term Investments
Short term investments consist of U.S. treasury bills and notes, U.S. government agency notes, corporate notes, and high quality commercial paper with maturities at acquisition of more than three months and less than twelve months. Fair value is determined using Level 2 inputs as defined by ASC 820, Fair Value Measurements .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vest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Property and Equipment
Depreciation was $0.5 million and $1.0 million for the three and six months ended June 30, 2019, respectively, compared to $0.5 million and $1.1 million for the three and six months ended June 30, 2018, respectively.
Leases
The Company adopted ASU 2016-02 as of January 1, 2019, using the modified retrospective approach. Prior period amounts have not been adjusted. In addition, the Company elected the following practical expedients:
·
The package of practical expedients permitted under the transition guidance within the new standard. The practical expedient package applies to leases commenced prior to adoption of the new standard and permits companies not to reassess whether existing or expired contracts contain a lease, the lease classification, and any initial direct costs for existing leases.
·
The short-term lease practical expedient, which allowed the Company to exclude short-term leases from recognition in the unaudited consolidated balance sheets;
·
We have lease agreements that contain lease and non-lease components. For automobile leases, we account for lease and non-lease components together. For office leases, we account for these components separately using a relative standalone selling price basis; and
·
We apply the portfolio approach to automobile leases with similar characteristics that commence in the same period.
The adoption of this accounting standard resulted in the recording of Operating lease right-of-use (“ROU”) assets and Operating lease liabilities of $9.2 million and $11.0 million, respectively, as of January 1, 2019. The difference between the asset and liability is a result of lease incentives, such as tenant improvement allowances, and deferred rent on the balance sheet at transition. The adoption of ASU 2016-02 had no impact on Retained earnings. See Note 8 - Leases for additional information.
Long Term Investments
Included in Other Assets is a minority equity investment in a company we believe may be beneficial in executing our strategy. At June 30, 2019 and December 31, 2018, investments were $4.1 million and $4.1 million, respectively.
Fair Value of Financial Instruments
At June 30, 2019 and December 31, 2018, our financial instruments were cash and equivalents, short term investments, accounts receivable, accounts payable and accrued liabilities. The estimated fair value of our financial instruments has been determined by using available market information and appropriate valuation methodologies, as defined in ASC 820, Fair Value Measurements . The fair values of the financial instruments were not materially different from their carrying amounts at June 30, 2019 and December 31, 2018.
Recently Issued Accounting Pronouncements
In February 2016, the FASB issued ASU 2016-02, Leases. Since that date, the FASB has issued additional ASU’s clarifying certain aspects of ASU 2016-02. The new guidance supersedes the lease guidance under FASB Accounting Standards Codification (“ASC”) Topic 840, Leases , resulting in the creation of FASB ASC Topic 842, Leases . The guidance requires a lessee to recognize on the Balance Sheet a liability to make lease payments and a right-of-use asset representing its right to use the underlying asset for the lease term for both finance and operating leases. Subsequent guidance issued after February 2016 did not change the core principle of ASU 2016-02. The Company adopted the new guidance effective January 1, 2019, using the modified retrospective method, which did not require the Company to adjust comparative periods. See the Adoption of ASU 2016-02 section in Note 2 – Summary of Significant Accounting Policies for additional information.
In June 2016, the FASB issued ASU The amendments in this update replace the incurred loss methodology with a methodology that reflects expected credit losses and requires consideration of a broader range of reasonable and supportable information to calculate credit loss estimates. ASU
In January 2017, the FASB issued ASU 2017-04, Intangibles-Goodwill and Other (Topic 350) – Simplifying the Test for Goodwill Impairment . This standard eliminates the requirement to calculate the implied fair value of goodwill to measure a goodwill impairment charge (i.e. Step 2 of the current guidance), instead measuring the impairment charge as the excess of the reporting unit's carrying amount over its fair value (i.e. Step 1 of the current guidance). The guidance is effective for us beginning in the first quarter of 2020, and should be applied prospectively. Early adoption is permitted for impairment testing dates after January 1, 2017. We are currently evaluating the effect, if any, that the ASU will have on our consolidated financial statements and related disclosures.
In June 2018, the FASB issued ASU 2018-07, Compensation – Stock Compensation (Topic 718): Improvements to Nonemployee share-based payment accounting, which is intended to reduce the cost and complexity of accounting for, and improve financial reporting for share-based payments to nonemployees for goods and services. The ASU is effective for annual periods, including interim periods within those annual periods, beginning after December 15, 2018. The guidance should be applied prospectively and early adoption is permitted. We adopted this standard on January 1, 2019 on a prospective basis. The adoption of this standard did not have a material impact on our consolidated financial statements.
In August 2018, the FASB issued ASU No. 2018-13, Disclosure Framework - Changes to the Disclosure Requirements for Fair Value Measurement (“ASU 2018-13”) , which amends ASC 820, Fair Value Measurement . ASU 2018-13 modifies the disclosure requirements for fair value measurements by removing, modifying, or adding certain disclosures. The ASU is effective for annual periods, including interim periods within those annual periods, beginning after December 15, 2019, with early adoption permitted for removed or modified disclosures, and delayed adoption of the additional disclosures until their effective date. We are currently evaluating the effect that the ASU will have on our consolidated financial statements and related disclosures.
In August 2018, the FASB issued ASU 2018-14, Compensation—Retirement Benefits—Defined Benefit Plans—General (Topic 715-20): Disclosure Framework—Changes to the Disclosure Requirements for Defined Benefit Plans (ASU 2018-14), which modifies the disclosure requirements for defined benefit pension plans and other postretirement plans. ASU 2018-14 is effective for fiscal years ending after December 15, 2020, and earlier adoption is permitted. We are currently evaluating the effect that the ASU will have on our consolidated financial statements and related disclosures.
In August 2018, the FASB issued ASU 2018-15, C ustomer's Accounting for Fees Paid in a Cloud Computing Arrangement , which helps entities evaluate the accounting for fees paid by a customer in a cloud computing arrangement (CCA) by providing guidance for determining when an arrangement includes a software license and when an arrangement is solely a hosted CCA service. Under ASU 2018-15, customers will apply the same criteria for capitalizing implementation costs as they would for an arrangement that has a software license. The new guidance also prescribes the balance sheet, income statement, and cash flow classification of the capitalized implementation costs and related amortization expense, and requires additional quantitative and qualitative disclosures. The new standard is effective for us on January 1, 2020. Early adoption is permitted, including adoption in any interim period for which financial statements have not been issued. Entities can choose to adopt the new guidance prospectively to eligible costs incurred on or after the date this guidance is first applied or retrospectively . We are currently evaluating the effect that the ASU will have on our consolidated financial statements and related disclosures.
From time to time, new accounting pronouncements are issued by the FASB or other standard setting bodies that are adopted by us as of the specified effective date. Unless otherwise discussed, our management believes that the issued standards that are not yet effective will not have a material impact on our consolidated financial statements upon adoption.</t>
  </si>
  <si>
    <t>Business Acquisitions</t>
  </si>
  <si>
    <t>Note 3 – Business Acquisitions
On May 30, 2018, OneSpan acquired the remaining interest in Dealflo Limited and its subsidiaries (“Dealflo”), increasing our ownership percentage to 100% from 1%. Dealflo, formerly a privately-held company based in the United Kingdom, provides identity verification and end-to-end financial agreement solutions. Upon acquisition, Dealflo became a wholly-owned subsidiary of OneSpan.
Dealflo’s total purchase price consideration was $53.9 million, net of $5.7 million of cash acquired. The total purchase price consideration includes $53.1 million of cash paid to acquire the remaining 99% interest in Dealflo, as well as $0.8 million of fair value of our previous 1% ownership interest.
The acquisition is accounted for as a business combination using the acquisition method of accounting, which requires the net assets acquired and liabilities assumed to be recognized at their fair values on the acquisition date. During the three months ended June 30, 2019, we recorded certain measurement period adjustments to amounts previously reported, comprised primarily of a $1.8 million increase to the deferred tax liability and a $0.6 million increase to other current assets. The effect of the measurement period adjustments recorded during the three months ended June 30, 2019 have been determined as if such adjustments had been accounted for at the acquisition date. The net effect of the measurement period adjustments increased goodwill by $1.1 million. The measurement period adjustments did not result in material income statement effects for the three and six months ended June 30, 2019. The measurement period closed on May 30, 2019.
The following table summarizes our final allocation of the purchase price consideration based on the estimated fair values of the assets acquired and liabilities assumed at the date of acquisition (net of cash acquired):
Total
(in thousands)
Acquired tangible assets
$
2,700
Acquired identifiable intangible assets
17,900
Liabilities assumed
(6,041)
Goodwill
39,295
Total purchase price consideration
$
53,854
The excess of purchase consideration over net assets assumed was recorded as goodwill, which represents the strategic value assigned to Dealflo, including expected benefits from synergies resulting from the acquisition, as well as the knowledge and experience of the workforce in place. In accordance with applicable accounting standards, goodwill is not amortized and will be tested for impairment at least annually, or more frequently, if certain indicators are present. Goodwill and intangible assets related to this acquisition are not deductible for foreign tax purposes.
Based on the final results of the acquisition valuation, $17.9 million of the purchase price consideration has been allocated to identifiable intangible assets. The following table summarizes the major classes of identifiable intangible assets, as well as the estimated weighted-average amortization periods:
Estimated Fair Value
Weighted Average Amortization Period
Identifiable Intangible Assets
(in thousands)
(Years)
Customer relationships
$
11,800
Technology
5,900
Trademarks
200
$
17,900
The results of operations of Dealflo subsequent to the acquisition date have been included in the consolidated statement of operations for the three and six months ended June 30, 2019 and June 30, 2018. Revenue generated by Dealflo for the three and six months ended June 30, 2019 was $2.0 million and $3.9 million, respectively, compared to $0.6 million and $0.6 million generated during the three and six months ended June 30, 2018, respectively. Dealflo net losses included in the results of operations for the three and six months ended June 30, 2019 was $1.6 million and $3.0 million, respectively, compared to net losses of $0.8 million and $0.8 million for the three and six months ended June 30, 2018, respectively.
Unaudited Pro Forma Financial Information
The following presents the unaudited pro forma combined results of operations of the Company with Dealflo for the six months ended June 30, 2018, assuming Dealflo was acquired at the beginning of 2017, and after giving effect to certain pro forma adjustments. Pro forma adjustments for the six months ended June 30, 2018 reflect estimated amortization expense for intangible assets purchased of $1.5 million, the elimination of $0.3 million of revenue related to intercompany transactions, and the elimination of $1.1 million of non-recurring acquisition related costs.
These unaudited pro forma results are not necessarily indicative of the actual consolidated results of operations had the acquisition actually occurred on January 1, 2017 or of the future results of operations of the consolidated entities (in thousands except per share data):
2018
Revenue
$
98,922
Net loss
(3,335)
Basic net loss per share
(0.08)
Diluted net loss per share
(0.08)
Shares used in computing basic and diluted net loss per share
39,902</t>
  </si>
  <si>
    <t>Note 4 – Revenue
We recognize revenue in accordance with ASC 606 “Revenue from Contracts with Customers” (“Topic 606”), as described below.
Disaggregation of Revenues
The following tables present our revenues disaggregated by major products and services, geographical region and timing of revenue recognition.
Revenue by major products (in thousands)
Three months ended June 30,
Six months ended June 30,
2019
2018
2019
2018
Hardware products
$
29,039
$
24,576
$
53,329
$
42,067
Software licenses
11,078
10,410
18,649
26,413
Subscription
5,338
3,818
10,589
6,788
Professional services
848
1,157
1,657
2,121
Maintenance, support and other
9,931
9,593
19,618
17,597
Total Revenue
$
56,234
$
49,554
$
103,842
$
94,986
Revenue by location of customer for the three months ended June 30, 2019 and 2018 (in thousands)
EMEA
Americas
APAC
Total
Total Revenue:
2019
$
33,841
$
14,426
$
7,967
$
56,234
2018
$
21,481
$
13,270
$
14,803
$
49,554
Percent of Total:
2019
60
%
26
%
14
%
100
%
2018
43
%
27
%
30
%
100
%
Revenue by location of customer for the six months ended June 30, 2019 and 2018 (in thousands)
EMEA
Americas
APAC
Total
Total Revenue:
2019
$
59,440
$
27,157
$
17,245
$
103,842
2018
$
39,867
$
29,191
$
25,928
$
94,986
Percent of Total:
2019
57
%
26
%
17
%
100
%
2018
42
%
31
%
27
%
100
%
Timing of revenue recognition (in thousands)
Three months ended June 30,
Six months ended June 30,
2019
2018
2019
2018
Products, Licenses transferred at a point in time
$
40,117
$
34,986
$
71,978
$
68,480
Services transferred over time
16,117
14,568
31,864
26,506
Total Revenue
$
56,234
$
49,554
$
103,842
$
94,986
Contract balances
The following table provides information about receivables, contract assets and contract liabilities from contracts with customers.
June 30,
December 31,
2019
2018
Receivables, inclusive of trade and unbilled
$
68,185
$
59,631
Contract Assets (current and non-current)
$
7,154
$
11,278
Contract Liabilities (Deferred Revenue current and non-current)
$
42,495
$
44,305
Contract assets relate primarily to multi-year term license arrangements and the remaining contractual billings. These contract assets are transferred to receivables when the right to billing occurs, which is normally over 3-5 years. The contract liabilities primarily relate to the advance consideration received from customers for subscription and maintenance services. Revenue is recognized for these services over time.
As a practical expedient,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We do not typically include extended payment terms in our contracts with customers.
Revenue recognized during the three and six months ended June 30, 2019 included $6.6 million and $15.3 million, respectively, that was included on the December 31, 2018 balance sheet in contract liabilities. During the six months ended June 30, 2019, the Company’s contract asset balances decreased approximately $4.1 million, primarily due to billings exceeding new term contracts during the period. Deferred revenue decreased in the same period due to timing of annual renewals.
Transaction price allocated to the remaining performance obligations
The following table includes estimated revenue expected to be recognized in the future related to performance obligations that are unsatisfied (or partially unsatisfied) at the end of the reporting period.
in thousands
2019
2020
2021
Beyond 2021
Total
Future revenue related to current unsatisfied performance obligations
$
6,961
$
9,327
$
5,183
$
11,443
$
32,914
The Company applies practical expedients and does not disclose information about remaining performance obligations (a) that have original expected durations of one year or less, or (b) where revenue is recognized as invoiced.
Costs of obtaining a contract
The Company incurs incremental costs related to commissions, which can be directly tied to obtaining a contract. The Company capitalizes commissions associated with certain new contracts and amortizes the costs over a period of benefit based on the transfer of goods or services that we have determined to be up to seven years. The Amortization is reflected in Sales and Marketing in the Statements of Operations. We determined the period of benefit by taking into consideration our customer contracts, our technology and other factors, including customer attrition. Commissions are earned upon receipt of payment by the customer and requires the employee to be a current employee. For contracts with multiple year payment terms, as the commissions that are payable after year 1 are payable based on continued employment, they are expensed when incurred . Commissions and amortization expense are included in Sales and Marketing expenses on the consolidated statements of operations.
Applying the practical expedient, the Company recognizes the incremental costs of obtaining contracts as an expense when incurred if the amortization period for the assets that the Company otherwise would have recognized is one year or less. These costs are included in Sales and Marketing expense in the consolidated statements of operations.
The following tables provide information related to the capitalized costs and amortization recognized in the current and prior periods:
in thousands
June 30, 2019
December 31, 2018
Capitalized costs to obtain contracts, current
$
533
$
Capitalized costs to obtain contracts, non-current
$
2,402
$
2,150
Three months ended June 30,
Six months ended June 30,
in thousands
2019
2018
2019
2018
Amortization of capitalized costs to obtain contracts
$
$
$
$
Impairments of capitalized costs to obtain contracts
$
-
$
-
$
-
$
-</t>
  </si>
  <si>
    <t>Note 5 – Inventories, net
Inventories, net, consisting principally of hardware and component parts, are stated at the lower of cost or net realizable value. Cost is determined using the FIFO method.
Inventories, net are comprised of the following:
June 30,
December 31,
2019
2018
(in thousands)
Component parts
$
6,123
$
5,445
Work-in-process and finished goods
14,097
8,983
Total
$
20,220
$
14,428</t>
  </si>
  <si>
    <t>Note 6 – Goodwill
Goodwill activity for the six months ended June 30, 2019 consisted of the following:
in thousands
Net balance at December 31, 2018
$
91,841
Adjustment to provisional estimate of acquisition date fair values
1,128
Net foreign currency translation
(66)
Net balance at June 30, 2019
$
92,903
Revenue recognized during the three and six months ended June 30, 2019 included $6.6 million and $15.3 . During the six months ended June 30, 2019, we recorded $1.1 million of measurement period adjustments related to the Dealflo acquisition. See note 4 – Business Acquisitions for additional detail. No impairment of goodwill was recorded during the six months ended June 30, 2019 or June 30, 2018.</t>
  </si>
  <si>
    <t>Intangible Assets</t>
  </si>
  <si>
    <t>Note 7 – Intangible Assets
Intangible asset activity for the six months ended June 30, 2019 is detailed in the following table.
in thousands
Acquired Technology
Customer Relationships
Other
Total Intangible Assets
Net balance at December 31, 2018
$
8,795
$
30,408
$
6,259
$
45,462
Net foreign currency translation
2
(163)
(14)
(175)
Amortization expense
(1,765)
(1,788)
(1,163)
(4,716)
Net balance at June 30, 2019
$
7,032
$
28,457
$
5,082
$
40,571
June 30, 2019 balance at cost
$
42,457
$
39,042
$
13,699
$
95,198
Accumulated amortization
(35,425)
(10,585)
(8,617)
(54,627)
Net balance at June 30, 2019
$
7,032
$
28,457
$
5,082
$
40,571
Certain intangible assets are denominated in local currencies and are subject to currency fluctuations. As a result of the Company rebranding, the value of certain intangible assets was written down, and impairment charges of $0.5 million were recorded for the three and six months ended June 30, 2018.</t>
  </si>
  <si>
    <t>Leases</t>
  </si>
  <si>
    <t>Leases [Abstract]</t>
  </si>
  <si>
    <t>Note 8 – Leases
As mentioned in Note 2 – Summary of Significant Accounting Policies, the Company adopted ASU 2016-02, Leases on January 1, 2019, using the modified retrospective approach. The adoption of this accounting standard resulted in the recording of operating lease right-of-use (“ROU”) assets of $9.2 million in Operating lease right-of use assets, and operating lease liabilities of $2.5 million and $8.5 million in Other accrued expenses and Long-term lease liabilities, respectively, as of January 1, 2019, to capture the cumulative effect of the standard. The difference between the asset and liability is a result of lease incentives, such as tenant improvement allowances, and deferred rent on the balance sheet at transition.
The Company leases certain real estate and automobiles. Leases with an initial term of 12 months or less (“short-term leases”) are not recorded on the unaudited consolidated balance sheet; the Company recognizes lease expense for these leases on a straight-line basis over the lease term. The Company determines if an arrangement is a lease at inception. All of our leases are operating leases.
Operating lease right-of-use (“ROU”) assets and operating lease liabilities are recognized based on the present value of lease payments over the lease term at commencement date. Because most of the Company’s leases do not provide an implicit rate of return, the Company uses its imputed collateralized rate based on the information available at the commencement date in determining the present value of lease payments. Operating lease ROU assets are comprised of the lease liability plus prepaid rents and are reduced by lease incentives or deferred rents. The Company has lease agreements with non-lease components which are not bifurcated.
Some of our leases include one or more options to renew, with renewal terms that can extend the lease from one to five years. The exercise of a lease renewal option typically occurs at the discretion of both parties. Certain leases also include options to purchase the leased property at fair value. For purposes of calculating operating lease liabilities, lease terms are deemed not to include options to extend the lease termination until it is reasonably certain that the Company will exercise that option. Certain of the Company’s lease agreements include payments adjusted periodically for inflation based on the consumer price index. The Company’s lease agreements do not contain any material residual value guarantees or material restrictive covenants.
Operating lease cost details for the three and six months ended June 30, 2019 and 2018 are as follows:
Three months ended
Six months ended
June 30,
June 30,
2019
2018
2019
2018
(in thousands)
(in thousands)
Building rent
$
857
$
1,199
$
1,721
$
1,961
Automobile rentals
233
329
510
661
Total net operating lease costs
$
1,090
$
1,528
$
2,231
$
2,622
Short term lease costs and variable lease costs recognized during the three and six months ended June 30, 2019 are immaterial.
Supplemental unaudited consolidated balance sheet information related to leases is as follows:
June 30, 2019
in thousands
Leases
Assets
8,278
Operating lease assets
$
8,278
Liabilities
Current
Operating lease liabilities
$
2,624
Noncurrent
Operating lease liabilities
7,474
Total lease liabilities
$
10,098
The weighted average remaining lease term for our operating leases is 5.8 years. The weighted-average discount rate for our operating leases is 4.9%.
Supplemental unaudited interim consolidated cash flow information related to leases is as follows:
Six Months Ended
June 30, 2019
(in $ thousands)
Supplemental cash flow and other information related to leases was as follows:
Operating cash payments from operating leases
$
ROU assets obtained in exchange for new operating lease liabilities
$
555
Maturities of our operating leases are as follows:
As of June 30, 2019
(in $ thousands)
2019 (remaining six months)
$
1,603
2020
2,510
2021
1,996
2022
1,575
2023
1,243
Later years
2,955
Less imputed interest
(1,784)
Total lease obligations
$
10,098
Disclosures related to periods prior to adoption of ASU 2016-02
Operating lease rent expense was $4.9 million for the year ended December 31, 2018. Future minimum lease payments under non-cancelable rental and lease agreements which had initial or remaining terms in excess of one year are as follows:
As of December 31, 2018
(in $ thousands)
2019
$
3,817
2020
3,081
2021
2,671
2022
2,244
2023
1,941
Later years
8,870
Minimum lease commitments
$
22,624
During the year ended December 31, 2018, we entered into a new lease agreement which will commence during the three months ended September 30, 2019. We estimate that the undiscounted future minimum obligations related to this lease will be approximately $7.4 million. This obligation is disclosed as part of our future minimum lease obligations table above.</t>
  </si>
  <si>
    <t>Income Taxes</t>
  </si>
  <si>
    <t>Note 9 – Income Taxes
Our estimated annual tax rate for 2019 before discrete items is expected to be approximately 93%. Our global effective tax rate is higher than the U.S. statutory tax rate of 21% primarily due to forecasted losses in jurisdictions for which a valuation allowance will be required. Our ultimate tax expense will depend on the mix of earnings in various jurisdictions. Income taxes paid during the three and six months ended June 30, 2019 was $3.9 million and $2.9 million, respectively.
At December 31, 2018, we had deferred tax assets of $24.6 million resulting from foreign and state NOL carryforwards of $132.2 million and other foreign deductible carryforwards of $37.0 million. At December 31, 2018, we had a valuation allowance of $15.2 million against deferred tax assets related to certain carryforwards.
Certain of our non-U.S. operations have incurred net operating losses (NOLs), which may become deductible to the extent these operations become profitable. For each of our operations, we evaluate whether it is more likely than not that the tax benefits related to NOLs will be realized. As part of this evaluation, we consider evidence such as tax planning strategies, historical operating results, forecasted taxable income, and recent financial performance. In the year that certain non-U.S. operations record a loss, we do not recognize a corresponding tax benefit, thus increasing our effective tax rate. Upon determining that it is more likely than not that the NOLs will be realized, we reduce the tax valuation allowances related to these NOLs, which results in a reduction to our income tax expense and our effective tax rate in the period.</t>
  </si>
  <si>
    <t>Long-Term Compensation Plan and Stock Based Compensation</t>
  </si>
  <si>
    <t>Stock Compensation Plans</t>
  </si>
  <si>
    <t>Note 10 – Long-Term Compensation Plan and Stock Based Compensation (share counts in thousands)
The OneSpan Inc. 2019 Omnibus Incentive Plan (“2019 Plan”) was adopted by the Board of Directors on February 1, 2019, and was approved by the stockholders on June 12, 2019. Awards were previously granted under the OneSpan Inc. 2009 Equity Incentive Plan (“2009 Plan”). The 2009 Plan terminated on December 19, 2018, and no additional securities remained for issuance.
Under the 2019 Plan, we awarded 277 shares of restricted stock in the second quarter consisting of 140 unissued shares subject to future performance criteria and 137 issued time-based shares. The market value of the 137 issued restricted shares was $2.0 million at the date of grant, and is being amortized over the vesting period of one to four years. The market value of the 140 unissued shares subject performance criteria was $2.0 million at the date of grant and is being amortized over the vesting period of three years. No shares were issued during the second quarter of 2018 and the first quarter of 2019.
The following table details long-term compensation plan and stock-based compensation expense for the three and six months ended June 30, 2019 and 2018:
Three months ended
Six months ended
June 30,
June 30,
2019
2018
2019
2018
in thousands
(in thousands)
(in thousands)
Restricted stock
$
677
$
1,009
$
1,229
$
1,809
Long-term compensation plan
755
389
1,258
941
Total compensation
$
1,432
$
1,398
$
2,487
$
2,750</t>
  </si>
  <si>
    <t>Earnings per Share</t>
  </si>
  <si>
    <t>Earnings per Common Share</t>
  </si>
  <si>
    <t>Note 11 – Earnings per Share (share counts in thousands)
Basic earnings per share is based on the weighted average number of shares outstanding and excludes the dilutive effect of common stock equivalents. Diluted earnings per share is based on the weighted average number of shares outstanding and includes the dilutive effect of common stock equivalents to the extent they are not anti-dilutive. Because the Company is in a net loss position for the three months ended June 30, 2018, and the three and six months ended June 30, 2019, diluted net loss per share for these periods exclude the effects of common stock equivalents, which are anti-dilutive.
The details of the earnings per share calculations for the three and six months ended June 30, 2019 and 2018 are as follows:
Three months ended
Six months ended
June 30,
June 30,
in thousands, except per share data
2019
2018
2019
2018
Net income (loss)
$
(2,461)
$
(1,002)
$
(8,133)
$
790
Weighted average common shares outstanding:
Basic
40,038
39,908
40,037
39,902
Incremental shares with dilutive effect:
Restricted stock awards
—
—
—
113
Diluted
40,038
39,908
40,037
40,015
Net income (loss) per share:
Basic
$
(0.06)
$
(0.03)
$
(0.20)
$
0.02
Diluted
$
(0.06)
$
(0.03)
$
(0.20)
$
0.02</t>
  </si>
  <si>
    <t>Legal Proceedings and Contingencies</t>
  </si>
  <si>
    <t>Note 12 – Legal Proceedings and Contingencies
We are a party to or have intellectual property subject to litigation and other proceedings that arise in the ordinary course of our business. These types of matters could result in fines, penalties, compensatory or treble damages or non-monetary sanctions or relief. We believe the probability is remote that the outcome of each of these matters, including the legal proceedings described below, will have a material adverse effect on the corporation as a whole, notwithstanding that the unfavorable resolution of any matter may have a material effect on our financial results in any particular interim reporting period. Among the factors that we consider in this assessment are the nature of existing legal proceedings and claims, the asserted or possible damages or loss contingency (if estimable), the progress of the case, existing law and precedent, the opinions or views of legal counsel and other advisers, our experience in similar cases and the experience of other companies, the facts available to us at the time of assessment and how we intend to respond to the proceeding or claim. Our assessment of these factors may change over time as individual proceedings or claims progress.
Although we cannot predict the outcome of legal or other proceedings with certainty, where there is at least a reasonable possibility that a loss may have been incurred, U.S. GAAP requires us to disclose an estimate of the reasonably possible loss or range of loss or make a statement that such an estimate cannot be made. We follow a process in which we seek to estimate the reasonably possible loss or range of loss, and only if we are unable to make such an estimate do we conclude and disclose that an estimate cannot be made. Accordingly, unless otherwise indicated below in our discussion of legal proceedings, a reasonably possible loss or range of loss associated with any individual legal proceeding cannot be estimated.
We include various types of indemnification clauses in our agreements. These indemnifications may include, but are not limited to, infringement claims related to our intellectual property, direct damages and consequential damages. The type and amount of such indemnifications vary substantially based on our assessment of risk and reward associated with each agreement. We believe the estimated fair value of these indemnification clauses is minimal, and we cannot determine the maximum amount of potential future payments, if any, related to such indemnification provisions. We have no liabilities recorded for these clauses as of June 30, 2019.
On March 14, 2017, a complaint was filed in the United States District Court for the District of Massachusetts, captioned StrikeForce Technologies, Inc. v. Vasco Data Security International, Inc., et al., claiming the Company infringed on certain patent rights of the plaintiff. On May 8, 2017, the Company answered the complaint denying the allegations of patent infringement. The parties then engaged in motion practice and discovery in the case. The plaintiff has also brought suit against various other companies in the cybersecurity industry. In one such suit in the federal district court for the Central District of California, on December 1, 2017, the court granted defendant’s motion to dismiss, finding that the StrikeForce asserted claims are invalid. StrikeForce appealed such decision. In light of such ruling, on December 20, 2017, the court in the Company’s case granted a stay of the proceedings pending the appeal in the related case. On April 16, 2019, the Court dismissed the claims of StrikeForce against us with prejudice. We consider this case to be closed.
From time to time, we have been involved in the litigation incidental to the conduct of our business. Excluding matters disclosed above, we are not a party to any lawsuit or proceeding that, in management’s opinion, is likely to have a material adverse effect on its business, financial condition or results of operations.</t>
  </si>
  <si>
    <t>Summary of Significant Accounting Policies (Policies)</t>
  </si>
  <si>
    <t>Description of the Company</t>
  </si>
  <si>
    <t>Description of the Company
OneSpan Inc. and its wholly owned subsidiaries design, develop and market digital solutions for identity, security, and business productivity that protect and facilitate electronic transactions via mobile and connected devices. OneSpan has operations in Austria, Australia, Belgium, Brazil, Canada, China, France, Japan, The Netherlands, Singapore, Switzerland, the United Arab Emirates, the United Kingdom (U.K.), and the United States (U.S.).
Our operations are reported as a single operating segment.</t>
  </si>
  <si>
    <t>Basis of Presentation</t>
  </si>
  <si>
    <t>Basis of Presentation
The accompanying unaudited condensed consolidated financial statements include the accounts of OneSpan and its subsidiaries and have been prepared pursuant to the rules and regulations of the Securities and Exchange Commission (“SEC”) regarding interim financial reporting. Accordingly, they do not include all of the information and notes required by generally accepted accounting principles in the United States (“U.S. GAAP”) for complete financial statements and should be read in conjunction with the audited consolidated financial statements included in the Company’s Annual Report on Form 10‑K for the year ended December 31, 2018.
In the opinion of management, the accompanying unaudited condensed consolidated financial statements have been prepared on the same basis as the audited consolidated financial statements, and include all adjustments, consisting only of normal recurring adjustments, necessary for the fair presentation of the results of the interim periods presented. All significant intercompany accounts and transactions have been eliminated. The operating results for the interim periods presented are not necessarily indicative of the results expected for a full year.</t>
  </si>
  <si>
    <t>Principles of Consolidation</t>
  </si>
  <si>
    <t>Principles of Consolidation
The consolidated financial statements include the accounts of OneSpan Inc. and its wholly owned subsidiaries. Intercompany accounts and transactions have been eliminated in consolidation.</t>
  </si>
  <si>
    <t>Estimates and Assumptions</t>
  </si>
  <si>
    <t>Estimates and Assumption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Foreign Currency Translation and Transactions</t>
  </si>
  <si>
    <t>Foreign Currency Translation and Transactions
The financial position and results of the operations of the majority of the Company’s foreign subsidiaries are measured using the local currency as the functional currency. Accordingly, assets and liabilities are translated into U.S. Dollars using current exchange rates as of the balance sheet date. Revenue and expenses are translated at average exchange rates prevailing during the year. Translation adjustments arising from differences in exchange rates are charged or credited to other comprehensive income (loss). Gains and losses resulting from foreign currency transactions are included in the consolidated statements of operations in other income (expense), net. Foreign exchange transaction gains aggregated $0.2 million for the three months ended June 30, 2019, compared to losses of $0.3 million for the three months ended June 30, 2018. During the six months ended June 30, 2019, foreign exchange transaction losses aggregated $0.7 million, compared to losses aggregated of less than $0.1 million during the six months ended June 30, 2018.
The financial position and results of our operations in Singapore, Switzerland, and Canada are measured in U.S. Dollars. For these subsidiaries, gains and losses that result from foreign currency transactions are included in the consolidated statements of operations in other income (expense), net.</t>
  </si>
  <si>
    <t>Cash and Cash Equivalents</t>
  </si>
  <si>
    <t>Cash and Cash Equivalents
During the year ended December 31, 2018, we entered into a new lease agreement that required a letter of credit in the amount of $0.8 million to secure the obligation. The restricted cash related to this letter of credit is recorded in other non-current assets on the Consolidated Balance Sheet at June 30, 2019 and December 31, 2018.</t>
  </si>
  <si>
    <t>Short Term Investments</t>
  </si>
  <si>
    <t>Short Term Investments
Short term investments consist of U.S. treasury bills and notes, U.S. government agency notes, corporate notes, and high quality commercial paper with maturities at acquisition of more than three months and less than twelve months. Fair value is determined using Level 2 inputs as defined by ASC 820, Fair Value Measurements .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vestment.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t>
  </si>
  <si>
    <t>Property and Equipment</t>
  </si>
  <si>
    <t>Property and Equipment
Depreciation was $0.5 million and $1.0 million for the three and six months ended June 30, 2019, respectively, compared to $0.5 million and $1.1 million for the three and six months ended June 30, 2018, respectively.</t>
  </si>
  <si>
    <t>Leases
The Company adopted ASU 2016-02 as of January 1, 2019, using the modified retrospective approach. Prior period amounts have not been adjusted. In addition, the Company elected the following practical expedients:
·
The package of practical expedients permitted under the transition guidance within the new standard. The practical expedient package applies to leases commenced prior to adoption of the new standard and permits companies not to reassess whether existing or expired contracts contain a lease, the lease classification, and any initial direct costs for existing leases.
·
The short-term lease practical expedient, which allowed the Company to exclude short-term leases from recognition in the unaudited consolidated balance sheets;
·
We have lease agreements that contain lease and non-lease components. For automobile leases, we account for lease and non-lease components together. For office leases, we account for these components separately using a relative standalone selling price basis; and
·
We apply the portfolio approach to automobile leases with similar characteristics that commence in the same period.
The adoption of this accounting standard resulted in the recording of Operating lease right-of-use (“ROU”) assets and Operating lease liabilities of $9.2 million and $11.0 million, respectively, as of January 1, 2019. The difference between the asset and liability is a result of lease incentives, such as tenant improvement allowances, and deferred rent on the balance sheet at transition. The adoption of ASU 2016-02 had no impact on Retained earnings. See Note 8 - Leases for additional information.</t>
  </si>
  <si>
    <t>Long Term Investments</t>
  </si>
  <si>
    <t xml:space="preserve">Long Term Investments
Included in Other Assets is a minority equity investment in a company we believe may be beneficial in executing our strategy. At June 30, 2019 and December 31, 2018, investments were $4.1 million and $4.1 million, respectively. </t>
  </si>
  <si>
    <t>Fair Value of Financial Instruments</t>
  </si>
  <si>
    <t>Fair Value of Financial Instruments
At June 30, 2019 and December 31, 2018, our financial instruments were cash and equivalents, short term investments, accounts receivable, accounts payable and accrued liabilities. The estimated fair value of our financial instruments has been determined by using available market information and appropriate valuation methodologies, as defined in ASC 820, Fair Value Measurements . The fair values of the financial instruments were not materially different from their carrying amounts at June 30, 2019 and December 31, 2018.</t>
  </si>
  <si>
    <t>Recently Issued Accounting Pronouncements</t>
  </si>
  <si>
    <t>Recently Issued Accounting Pronouncements
In February 2016, the FASB issued ASU 2016-02, Leases. Since that date, the FASB has issued additional ASU’s clarifying certain aspects of ASU 2016-02. The new guidance supersedes the lease guidance under FASB Accounting Standards Codification (“ASC”) Topic 840, Leases , resulting in the creation of FASB ASC Topic 842, Leases . The guidance requires a lessee to recognize on the Balance Sheet a liability to make lease payments and a right-of-use asset representing its right to use the underlying asset for the lease term for both finance and operating leases. Subsequent guidance issued after February 2016 did not change the core principle of ASU 2016-02. The Company adopted the new guidance effective January 1, 2019, using the modified retrospective method, which did not require the Company to adjust comparative periods. See the Adoption of ASU 2016-02 section in Note 2 – Summary of Significant Accounting Policies for additional information.
In June 2016, the FASB issued ASU The amendments in this update replace the incurred loss methodology with a methodology that reflects expected credit losses and requires consideration of a broader range of reasonable and supportable information to calculate credit loss estimates. ASU
In January 2017, the FASB issued ASU 2017-04, Intangibles-Goodwill and Other (Topic 350) – Simplifying the Test for Goodwill Impairment . This standard eliminates the requirement to calculate the implied fair value of goodwill to measure a goodwill impairment charge (i.e. Step 2 of the current guidance), instead measuring the impairment charge as the excess of the reporting unit's carrying amount over its fair value (i.e. Step 1 of the current guidance). The guidance is effective for us beginning in the first quarter of 2020, and should be applied prospectively. Early adoption is permitted for impairment testing dates after January 1, 2017. We are currently evaluating the effect, if any, that the ASU will have on our consolidated financial statements and related disclosures.
In June 2018, the FASB issued ASU 2018-07, Compensation – Stock Compensation (Topic 718): Improvements to Nonemployee share-based payment accounting, which is intended to reduce the cost and complexity of accounting for, and improve financial reporting for share-based payments to nonemployees for goods and services. The ASU is effective for annual periods, including interim periods within those annual periods, beginning after December 15, 2018. The guidance should be applied prospectively and early adoption is permitted. We adopted this standard on January 1, 2019 on a prospective basis. The adoption of this standard did not have a material impact on our consolidated financial statements.
In August 2018, the FASB issued ASU No. 2018-13, Disclosure Framework - Changes to the Disclosure Requirements for Fair Value Measurement (“ASU 2018-13”) , which amends ASC 820, Fair Value Measurement . ASU 2018-13 modifies the disclosure requirements for fair value measurements by removing, modifying, or adding certain disclosures. The ASU is effective for annual periods, including interim periods within those annual periods, beginning after December 15, 2019, with early adoption permitted for removed or modified disclosures, and delayed adoption of the additional disclosures until their effective date. We are currently evaluating the effect that the ASU will have on our consolidated financial statements and related disclosures.
In August 2018, the FASB issued ASU 2018-14, Compensation—Retirement Benefits—Defined Benefit Plans—General (Topic 715-20): Disclosure Framework—Changes to the Disclosure Requirements for Defined Benefit Plans (ASU 2018-14), which modifies the disclosure requirements for defined benefit pension plans and other postretirement plans. ASU 2018-14 is effective for fiscal years ending after December 15, 2020, and earlier adoption is permitted. We are currently evaluating the effect that the ASU will have on our consolidated financial statements and related disclosures.
In August 2018, the FASB issued ASU 2018-15, C ustomer's Accounting for Fees Paid in a Cloud Computing Arrangement , which helps entities evaluate the accounting for fees paid by a customer in a cloud computing arrangement (CCA) by providing guidance for determining when an arrangement includes a software license and when an arrangement is solely a hosted CCA service. Under ASU 2018-15, customers will apply the same criteria for capitalizing implementation costs as they would for an arrangement that has a software license. The new guidance also prescribes the balance sheet, income statement, and cash flow classification of the capitalized implementation costs and related amortization expense, and requires additional quantitative and qualitative disclosures. The new standard is effective for us on January 1, 2020. Early adoption is permitted, including adoption in any interim period for which financial statements have not been issued. Entities can choose to adopt the new guidance prospectively to eligible costs incurred on or after the date this guidance is first applied or retrospectively . We are currently evaluating the effect that the ASU will have on our consolidated financial statements and related disclosures.
From time to time, new accounting pronouncements are issued by the FASB or other standard setting bodies that are adopted by us as of the specified effective date. Unless otherwise discussed, our management believes that the issued standards that are not yet effective will not have a material impact on our consolidated financial statements upon adoption.</t>
  </si>
  <si>
    <t>Business Acquisitions (Tables)</t>
  </si>
  <si>
    <t>Schedule allocation of the total purchase consideration for the acquisition</t>
  </si>
  <si>
    <t>Total
(in thousands)
Acquired tangible assets
$
2,700
Acquired identifiable intangible assets
17,900
Liabilities assumed
(6,041)
Goodwill
39,295
Total purchase price consideration
$
53,854</t>
  </si>
  <si>
    <t>Summary of Acquired Intangible Assets as well as Respective Amortization Periods</t>
  </si>
  <si>
    <t>Estimated Fair Value
Weighted Average Amortization Period
Identifiable Intangible Assets
(in thousands)
(Years)
Customer relationships
$
11,800
Technology
5,900
Trademarks
200
$
17,900</t>
  </si>
  <si>
    <t>Summary of Unaudited Pro Forma Amounts</t>
  </si>
  <si>
    <t>These unaudited pro forma results are not necessarily indicative of the actual consolidated results of operations had the acquisition actually occurred on January 1, 2017 or of the future results of operations of the consolidated entities (in thousands except per share data):
2018
Revenue
$
98,922
Net loss
(3,335)
Basic net loss per share
(0.08)
Diluted net loss per share
(0.08)
Shares used in computing basic and diluted net loss per share
39,902</t>
  </si>
  <si>
    <t>Revenue (Tables)</t>
  </si>
  <si>
    <t>Revenues disaggregated by geography, major product line and timing of revenue recognition</t>
  </si>
  <si>
    <t>The following tables present our revenues disaggregated by major products and services, geographical region and timing of revenue recognition.
Revenue by major products (in thousands)
Three months ended June 30,
Six months ended June 30,
2019
2018
2019
2018
Hardware products
$
29,039
$
24,576
$
53,329
$
42,067
Software licenses
11,078
10,410
18,649
26,413
Subscription
5,338
3,818
10,589
6,788
Professional services
848
1,157
1,657
2,121
Maintenance, support and other
9,931
9,593
19,618
17,597
Total Revenue
$
56,234
$
49,554
$
103,842
$
94,986
Revenue by location of customer for the three months ended June 30, 2019 and 2018 (in thousands)
EMEA
Americas
APAC
Total
Total Revenue:
2019
$
33,841
$
14,426
$
7,967
$
56,234
2018
$
21,481
$
13,270
$
14,803
$
49,554
Percent of Total:
2019
60
%
26
%
14
%
100
%
2018
43
%
27
%
30
%
100
%
Revenue by location of customer for the six months ended June 30, 2019 and 2018 (in thousands)
EMEA
Americas
APAC
Total
Total Revenue:
2019
$
59,440
$
27,157
$
17,245
$
103,842
2018
$
39,867
$
29,191
$
25,928
$
94,986
Percent of Total:
2019
57
%
26
%
17
%
100
%
2018
42
%
31
%
27
%
100
%
Timing of revenue recognition (in thousands)
Three months ended June 30,
Six months ended June 30,
2019
2018
2019
2018
Products, Licenses transferred at a point in time
$
40,117
$
34,986
$
71,978
$
68,480
Services transferred over time
16,117
14,568
31,864
26,506
Total Revenue
$
56,234
$
49,554
$
103,842
$
94,986</t>
  </si>
  <si>
    <t>Schedule of changes in contract assets and contract liabilities</t>
  </si>
  <si>
    <t>June 30,
December 31,
2019
2018
Receivables, inclusive of trade and unbilled
$
68,185
$
59,631
Contract Assets (current and non-current)
$
7,154
$
11,278
Contract Liabilities (Deferred Revenue current and non-current)
$
42,495
$
44,305</t>
  </si>
  <si>
    <t>Schedule of estimated revenue expected to be recognized in the future</t>
  </si>
  <si>
    <t>in thousands
2019
2020
2021
Beyond 2021
Total
Future revenue related to current unsatisfied performance obligations
$
6,961
$
9,327
$
5,183
$
11,443
$
32,914</t>
  </si>
  <si>
    <t>Schedule related to the capitalized costs and amortization</t>
  </si>
  <si>
    <t>in thousands
June 30, 2019
December 31, 2018
Capitalized costs to obtain contracts, current
$
533
$
Capitalized costs to obtain contracts, non-current
$
2,402
$
2,150
Three months ended June 30,
Six months ended June 30,
in thousands
2019
2018
2019
2018
Amortization of capitalized costs to obtain contracts
$
$
$
$
Impairments of capitalized costs to obtain contracts
$
-
$
-
$
-
$
-</t>
  </si>
  <si>
    <t>Inventories, net (Tables)</t>
  </si>
  <si>
    <t>Summary of Inventories, net</t>
  </si>
  <si>
    <t>June 30,
December 31,
2019
2018
(in thousands)
Component parts
$
6,123
$
5,445
Work-in-process and finished goods
14,097
8,983
Total
$
20,220
$
14,428</t>
  </si>
  <si>
    <t>Goodwill (Tables)</t>
  </si>
  <si>
    <t>Schedule of Goodwill Activity</t>
  </si>
  <si>
    <t>in thousands
Net balance at December 31, 2018
$
91,841
Adjustment to provisional estimate of acquisition date fair values
1,128
Net foreign currency translation
(66)
Net balance at June 30, 2019
$
92,903</t>
  </si>
  <si>
    <t>Intangible Assets (Tables)</t>
  </si>
  <si>
    <t>Schedule of intangible asset activity</t>
  </si>
  <si>
    <t>in thousands
Acquired Technology
Customer Relationships
Other
Total Intangible Assets
Net balance at December 31, 2018
$
8,795
$
30,408
$
6,259
$
45,462
Net foreign currency translation
2
(163)
(14)
(175)
Amortization expense
(1,765)
(1,788)
(1,163)
(4,716)
Net balance at June 30, 2019
$
7,032
$
28,457
$
5,082
$
40,571
June 30, 2019 balance at cost
$
42,457
$
39,042
$
13,699
$
95,198
Accumulated amortization
(35,425)
(10,585)
(8,617)
(54,627)
Net balance at June 30, 2019
$
7,032
$
28,457
$
5,082
$
40,571</t>
  </si>
  <si>
    <t>Leases (Tables)</t>
  </si>
  <si>
    <t>Schedule of Operating Lease Costs</t>
  </si>
  <si>
    <t>Three months ended
Six months ended
June 30,
June 30,
2019
2018
2019
2018
(in thousands)
(in thousands)
Building rent
$
857
$
1,199
$
1,721
$
1,961
Automobile rentals
233
329
510
661
Total net operating lease costs
$
1,090
$
1,528
$
2,231
$
2,622</t>
  </si>
  <si>
    <t>Schedule of supplemental lease costs</t>
  </si>
  <si>
    <t>Supplemental unaudited consolidated balance sheet information related to leases is as follows:
June 30, 2019
in thousands
Leases
Assets
8,278
Operating lease assets
$
8,278
Liabilities
Current
Operating lease liabilities
$
2,624
Noncurrent
Operating lease liabilities
7,474
Total lease liabilities
$
10,098
Supplemental unaudited interim consolidated cash flow information related to leases is as follows:
Six Months Ended
June 30, 2019
(in $ thousands)
Supplemental cash flow and other information related to leases was as follows:
Operating cash payments from operating leases
$</t>
  </si>
  <si>
    <t>Schedule of maturities of operating leases</t>
  </si>
  <si>
    <t>Maturities of our operating leases are as follows:
As of June 30, 2019
(in $ thousands)
2019 (remaining six months)
$
1,603
2020
2,510
2021
1,996
2022
1,575
2023
1,243
Later years
2,955
Less imputed interest
(1,784)
Total lease obligations
$
10,098
As of December 31, 2018
(in $ thousands)
2019
$
3,817
2020
3,081
2021
2,671
2022
2,244
2023
1,941
Later years
8,870
Minimum lease commitments
$
22,624</t>
  </si>
  <si>
    <t>Long-Term Compensation Plan and Stock Based Compensation (Tables)</t>
  </si>
  <si>
    <t>Summary of compensation expense</t>
  </si>
  <si>
    <t>Three months ended
Six months ended
June 30,
June 30,
2019
2018
2019
2018
in thousands
(in thousands)
(in thousands)
Restricted stock
$
677
$
1,009
$
1,229
$
1,809
Long-term compensation plan
755
389
1,258
941
Total compensation
$
1,432
$
1,398
$
2,487
$
2,750</t>
  </si>
  <si>
    <t>Earnings per Share (Tables)</t>
  </si>
  <si>
    <t>Details of Earnings Per Share Calculations</t>
  </si>
  <si>
    <t>Three months ended
Six months ended
June 30,
June 30,
in thousands, except per share data
2019
2018
2019
2018
Net income (loss)
$
(2,461)
$
(1,002)
$
(8,133)
$
790
Weighted average common shares outstanding:
Basic
40,038
39,908
40,037
39,902
Incremental shares with dilutive effect:
Restricted stock awards
—
—
—
113
Diluted
40,038
39,908
40,037
40,015
Net income (loss) per share:
Basic
$
(0.06)
$
(0.03)
$
(0.20)
$
0.02
Diluted
$
(0.06)
$
(0.03)
$
(0.20)
$
0.02</t>
  </si>
  <si>
    <t>Description of the Company and Basis of Presentation (Details) - USD ($) $ in Millions</t>
  </si>
  <si>
    <t>Gain (loss) from foreign currency transactions</t>
  </si>
  <si>
    <t>Summary of Significant Accounting Policies - Cash and Cash Equivalents (Details) $ in Millions</t>
  </si>
  <si>
    <t>Dec. 31, 2018USD ($)</t>
  </si>
  <si>
    <t>Letter of Credit</t>
  </si>
  <si>
    <t>Restricted cash</t>
  </si>
  <si>
    <t>Summary of Significant Accounting Policies - Property and Equipment (Details) - USD ($) $ in Millions</t>
  </si>
  <si>
    <t>Depreciation</t>
  </si>
  <si>
    <t>Summary of Significant Accounting Policies - Leases (Details) - USD ($) $ in Thousands</t>
  </si>
  <si>
    <t>Jan. 01, 2019</t>
  </si>
  <si>
    <t>Operating lease liabilities</t>
  </si>
  <si>
    <t>Lease, Practical Expedients, Package [true false]</t>
  </si>
  <si>
    <t>true</t>
  </si>
  <si>
    <t>Summary of Significant Accounting Policies - Long Term Investments (Details) - USD ($) $ in Millions</t>
  </si>
  <si>
    <t>Other Assets</t>
  </si>
  <si>
    <t>Business Acquisitions - Dealflo Limited (Details) - USD ($) $ in Thousands</t>
  </si>
  <si>
    <t>May 30, 2018</t>
  </si>
  <si>
    <t>Mar. 31, 2019</t>
  </si>
  <si>
    <t>Mar. 31, 2018</t>
  </si>
  <si>
    <t>May 29, 2018</t>
  </si>
  <si>
    <t>Acquired Finite-Lived Intangible Assets</t>
  </si>
  <si>
    <t>Acquired identifiable intangible assets, Estimated Fair Value</t>
  </si>
  <si>
    <t>Goodwill.</t>
  </si>
  <si>
    <t>Net losses</t>
  </si>
  <si>
    <t>Dealflo Limited</t>
  </si>
  <si>
    <t>Ownership percentage</t>
  </si>
  <si>
    <t>100.00%</t>
  </si>
  <si>
    <t>Cash</t>
  </si>
  <si>
    <t>Cash paid to acquire remaining interest</t>
  </si>
  <si>
    <t>Remaining ownership percentage acquired</t>
  </si>
  <si>
    <t>99.00%</t>
  </si>
  <si>
    <t>Fair value of previous ownership interest</t>
  </si>
  <si>
    <t>Previous ownership percentage</t>
  </si>
  <si>
    <t>1.00%</t>
  </si>
  <si>
    <t>Increase in deferred tax liability</t>
  </si>
  <si>
    <t>Increase in other current assets</t>
  </si>
  <si>
    <t>Increase in goodwill</t>
  </si>
  <si>
    <t>Acquired tangible assets</t>
  </si>
  <si>
    <t>Liabilities assumed</t>
  </si>
  <si>
    <t>Total purchase price consideration</t>
  </si>
  <si>
    <t>Revenues</t>
  </si>
  <si>
    <t>Customer relationships</t>
  </si>
  <si>
    <t>Identifiable Intangible Assets, Estimated Weighted Average Amortization Period</t>
  </si>
  <si>
    <t>7 years</t>
  </si>
  <si>
    <t>Technology</t>
  </si>
  <si>
    <t>4 years</t>
  </si>
  <si>
    <t>Trademarks</t>
  </si>
  <si>
    <t>3 years</t>
  </si>
  <si>
    <t>Business Acquisitions - Proforma Results of Operations (Details) - USD ($) $ in Thousands</t>
  </si>
  <si>
    <t>Business Acquisition, Pro Forma Information, Nonrecurring Adjustment [Line Items]</t>
  </si>
  <si>
    <t>Amortization of intangible assets</t>
  </si>
  <si>
    <t>Dealflo Limited | Intercompany elimination</t>
  </si>
  <si>
    <t>Acquisition related costs</t>
  </si>
  <si>
    <t>Business Acquisitions - Proforma Financial Information (Details) - Dealflo Limited $ / shares in Units, shares in Thousands, $ in Thousands</t>
  </si>
  <si>
    <t>Jun. 30, 2018USD ($)$ / sharesshares</t>
  </si>
  <si>
    <t>Acquisition of Dealflo</t>
  </si>
  <si>
    <t>Revenue | $</t>
  </si>
  <si>
    <t>Net loss | $</t>
  </si>
  <si>
    <t>Basic net loss per share | $ / shares</t>
  </si>
  <si>
    <t>Diluted net loss per share | $ / shares</t>
  </si>
  <si>
    <t>Shares used in computing basic and diluted net loss per share | shares</t>
  </si>
  <si>
    <t>Revenue - Disaggregation of revenue (Details) - USD ($) $ in Thousands</t>
  </si>
  <si>
    <t>Percent of Total</t>
  </si>
  <si>
    <t>Transferred at a point in time</t>
  </si>
  <si>
    <t>Transferred over time</t>
  </si>
  <si>
    <t>EMEA</t>
  </si>
  <si>
    <t>60.00%</t>
  </si>
  <si>
    <t>43.00%</t>
  </si>
  <si>
    <t>57.00%</t>
  </si>
  <si>
    <t>42.00%</t>
  </si>
  <si>
    <t>Americas</t>
  </si>
  <si>
    <t>26.00%</t>
  </si>
  <si>
    <t>27.00%</t>
  </si>
  <si>
    <t>31.00%</t>
  </si>
  <si>
    <t>APAC</t>
  </si>
  <si>
    <t>14.00%</t>
  </si>
  <si>
    <t>30.00%</t>
  </si>
  <si>
    <t>17.00%</t>
  </si>
  <si>
    <t>Hardware products</t>
  </si>
  <si>
    <t>Software licenses</t>
  </si>
  <si>
    <t>Subscription</t>
  </si>
  <si>
    <t>Professional services</t>
  </si>
  <si>
    <t>Maintenance, support and other</t>
  </si>
  <si>
    <t>Revenue - Contract balances (Details) - USD ($) $ in Thousands</t>
  </si>
  <si>
    <t>Contract balances</t>
  </si>
  <si>
    <t>Receivables, inclusive of trade and unbilled</t>
  </si>
  <si>
    <t>Contract Assets (current and non-current)</t>
  </si>
  <si>
    <t>Contract Liabilities (Deferred Revenue current and non-current)</t>
  </si>
  <si>
    <t>Revenue, Practical Expedient, Financing Component [true/false]</t>
  </si>
  <si>
    <t>Revenue recognized that was included in the balance sheet at the beginning of the period</t>
  </si>
  <si>
    <t>Contract liabilities increase (decrease) due to annual renewals</t>
  </si>
  <si>
    <t>Minimum</t>
  </si>
  <si>
    <t>The amount of time contract assets are transferred to receivables</t>
  </si>
  <si>
    <t>Maximum</t>
  </si>
  <si>
    <t>5 years</t>
  </si>
  <si>
    <t>Revenue - Performance Obligations (Details) $ in Thousands</t>
  </si>
  <si>
    <t>Jun. 30, 2019USD ($)</t>
  </si>
  <si>
    <t>Future revenue related to current unsatisfied performance obligations</t>
  </si>
  <si>
    <t>Remaining performance obligations</t>
  </si>
  <si>
    <t>Original expected durations</t>
  </si>
  <si>
    <t>Revenue, Remaining Performance Obligation, Expected Timing of Satisfaction, Start Date [Axis]: 2019-07-01</t>
  </si>
  <si>
    <t>Revenue, Remaining Performance Obligation, Expected Timing of Satisfaction, Period</t>
  </si>
  <si>
    <t>6 months</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 Capitalized Costs and Amortization (Details) - USD ($) $ in Thousands</t>
  </si>
  <si>
    <t>Amortization period</t>
  </si>
  <si>
    <t>Revenue, Practical Expedient, Incremental Cost of Obtaining Contract [true/false]</t>
  </si>
  <si>
    <t>Capitalized costs to obtain contracts, current</t>
  </si>
  <si>
    <t>Capitalized costs to obtain contracts, non-current</t>
  </si>
  <si>
    <t>Amortization of capitalized costs to obtain contracts</t>
  </si>
  <si>
    <t>Inventories, net - Summary of Inventories, Net (Details) - USD ($) $ in Thousands</t>
  </si>
  <si>
    <t>Component parts</t>
  </si>
  <si>
    <t>Work-in-process and finished goods</t>
  </si>
  <si>
    <t>Goodwill - Schedule of Goodwill Activity (Details) - USD ($) $ in Thousands</t>
  </si>
  <si>
    <t>Net balance at beginning of period</t>
  </si>
  <si>
    <t>Adjustment to provisional estimate of acquisition date fair values</t>
  </si>
  <si>
    <t>Net foreign currency translation</t>
  </si>
  <si>
    <t>Net balance at end of period</t>
  </si>
  <si>
    <t>Goodwill impairment</t>
  </si>
  <si>
    <t>Intangible Assets - Schedule of Intangible Assets (Details) - USD ($) $ in Thousands</t>
  </si>
  <si>
    <t>Intangible asset activity</t>
  </si>
  <si>
    <t>Net balance</t>
  </si>
  <si>
    <t>Impairment</t>
  </si>
  <si>
    <t>Amortization expense</t>
  </si>
  <si>
    <t>Intangible assets, net</t>
  </si>
  <si>
    <t>Balance at cost</t>
  </si>
  <si>
    <t>Accumulated amortization</t>
  </si>
  <si>
    <t>Ending Balance</t>
  </si>
  <si>
    <t>Capitalized Technology</t>
  </si>
  <si>
    <t>Other</t>
  </si>
  <si>
    <t>Leases (Details) $ in Thousands</t>
  </si>
  <si>
    <t>Jun. 30, 2019USD ($)Option</t>
  </si>
  <si>
    <t>Jun. 30, 2018USD ($)</t>
  </si>
  <si>
    <t>Jan. 01, 2019USD ($)</t>
  </si>
  <si>
    <t>Initial term of lease</t>
  </si>
  <si>
    <t>12 months</t>
  </si>
  <si>
    <t>Operating lease cost</t>
  </si>
  <si>
    <t>Number of options to renew lease | Option</t>
  </si>
  <si>
    <t>Renewal terms to extend the lease</t>
  </si>
  <si>
    <t>1 year</t>
  </si>
  <si>
    <t>Building</t>
  </si>
  <si>
    <t>Automobile</t>
  </si>
  <si>
    <t>Accounting Standards Update 2016-02 | Adjustment</t>
  </si>
  <si>
    <t>Accounting Standards Update 2016-02 | Adjustment | Other Accrued Expenses</t>
  </si>
  <si>
    <t>Accounting Standards Update 2016-02 | Adjustment | Long Term Lease Liabilities</t>
  </si>
  <si>
    <t>Leases - Supplemental unaudited consolidated balance sheet information (Details) - USD ($) $ in Thousands</t>
  </si>
  <si>
    <t>Supplemental unaudited consolidated balance sheet information</t>
  </si>
  <si>
    <t>Operating lease liabilities current</t>
  </si>
  <si>
    <t>Operating lease liabilities noncurrent</t>
  </si>
  <si>
    <t>Weighted average remaining lease term</t>
  </si>
  <si>
    <t>5 years 9 months 18 days</t>
  </si>
  <si>
    <t>Weighted-average discount rate</t>
  </si>
  <si>
    <t>4.90%</t>
  </si>
  <si>
    <t>Supplemental unaudited interim consolidated cash flow information</t>
  </si>
  <si>
    <t>Operating cash flows from operating leases</t>
  </si>
  <si>
    <t>ROU assets obtained in exchange for new operating lease liabilities</t>
  </si>
  <si>
    <t>Leases - Maturities of our operating leases (Details) - USD ($) $ in Thousands</t>
  </si>
  <si>
    <t>12 Months Ended</t>
  </si>
  <si>
    <t>Maturities of operating leases</t>
  </si>
  <si>
    <t>2020</t>
  </si>
  <si>
    <t>2021</t>
  </si>
  <si>
    <t>2022</t>
  </si>
  <si>
    <t>2023</t>
  </si>
  <si>
    <t>Later years</t>
  </si>
  <si>
    <t>Minimum lease commitments</t>
  </si>
  <si>
    <t>Less imputed interest</t>
  </si>
  <si>
    <t>Operating lease rent expense</t>
  </si>
  <si>
    <t>Undiscounted future minimum obligations related to this lease</t>
  </si>
  <si>
    <t>Income Taxes (Details) - USD ($) $ in Millions</t>
  </si>
  <si>
    <t>Deferred tax assets:</t>
  </si>
  <si>
    <t>Statutory tax rate</t>
  </si>
  <si>
    <t>93.00%</t>
  </si>
  <si>
    <t>Income Taxes Paid</t>
  </si>
  <si>
    <t>Deferred tax assets, foreign and state NOL</t>
  </si>
  <si>
    <t>Net operating loss (NOL) carryforwards</t>
  </si>
  <si>
    <t>Deferred Tax Assets, Valuation Allowance</t>
  </si>
  <si>
    <t>US</t>
  </si>
  <si>
    <t>21.00%</t>
  </si>
  <si>
    <t>Foreign tax credit carryforwards</t>
  </si>
  <si>
    <t>Other deductible carryforwards</t>
  </si>
  <si>
    <t>Long-Term Compensation Plan and Stock Based Compensation - Allocation of Compensation Expense (Details) - USD ($) $ in Thousands</t>
  </si>
  <si>
    <t>Plan information</t>
  </si>
  <si>
    <t>Restricted Stock, subject to performance criteria</t>
  </si>
  <si>
    <t>Unissued shares</t>
  </si>
  <si>
    <t>Restricted Stock, subject to time-based criteria</t>
  </si>
  <si>
    <t>Stock based compensation awards issued shares</t>
  </si>
  <si>
    <t>2019 Omnibus Incentive Plan | Restricted Stock [Member]</t>
  </si>
  <si>
    <t>Stock based compensation Awards</t>
  </si>
  <si>
    <t>Stock issues during the period</t>
  </si>
  <si>
    <t>2019 Omnibus Incentive Plan | Restricted Stock, subject to performance criteria</t>
  </si>
  <si>
    <t>Vesting period (in years)</t>
  </si>
  <si>
    <t>2019 Omnibus Incentive Plan | Restricted Stock, subject to time-based criteria</t>
  </si>
  <si>
    <t>2019 Omnibus Incentive Plan | Restricted Stock, subject to time-based criteria | Minimum</t>
  </si>
  <si>
    <t>2019 Omnibus Incentive Plan | Restricted Stock, subject to time-based criteria | Maximum</t>
  </si>
  <si>
    <t>Compensation expense</t>
  </si>
  <si>
    <t>Restricted stock</t>
  </si>
  <si>
    <t>Long-term compensation plan</t>
  </si>
  <si>
    <t>Total Compensation</t>
  </si>
  <si>
    <t>Earnings per Share - Details of Earnings Per Share Calculations (Details) - USD ($) $ / shares in Units, shares in Thousands, $ in Thousands</t>
  </si>
  <si>
    <t>Weighted average common shares outstanding:</t>
  </si>
  <si>
    <t>Incremental shares with dilutive effect:</t>
  </si>
  <si>
    <t>Restricted stock awards (in shares)</t>
  </si>
  <si>
    <t>Legal Proceedings and Contingencies - Indemnification and loss contingencies (Details)</t>
  </si>
  <si>
    <t>Indemnification clauses</t>
  </si>
  <si>
    <t>Contingencies</t>
  </si>
  <si>
    <t>Liabilities accru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6</v>
      </c>
    </row>
    <row r="12" spans="1:3">
      <c r="A12" s="4" t="s">
        <v>19</v>
      </c>
      <c r="C12" s="5" t="n">
        <v>40335271</v>
      </c>
    </row>
    <row r="13" spans="1:3">
      <c r="A13" s="4" t="s">
        <v>20</v>
      </c>
      <c r="B13" s="4" t="s">
        <v>21</v>
      </c>
    </row>
    <row r="14" spans="1:3">
      <c r="A14" s="4" t="s">
        <v>22</v>
      </c>
      <c r="B14" s="4" t="s">
        <v>23</v>
      </c>
    </row>
    <row r="15" spans="1:3">
      <c r="A15" s="4" t="s">
        <v>24</v>
      </c>
      <c r="B15" s="4" t="s">
        <v>25</v>
      </c>
    </row>
    <row r="16" spans="1:3">
      <c r="A16" s="4" t="s">
        <v>26</v>
      </c>
      <c r="B16" s="4" t="s">
        <v>27</v>
      </c>
    </row>
    <row r="17" spans="1:3">
      <c r="A17" s="4" t="s">
        <v>28</v>
      </c>
      <c r="B17"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86</v>
      </c>
      <c r="B1" s="2" t="s">
        <v>1</v>
      </c>
    </row>
    <row r="2" spans="1:2">
      <c r="B2" s="2" t="s">
        <v>2</v>
      </c>
    </row>
    <row r="3" spans="1:2">
      <c r="A3" s="3" t="s">
        <v>86</v>
      </c>
    </row>
    <row r="4" spans="1:2">
      <c r="A4" s="4" t="s">
        <v>8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5</v>
      </c>
      <c r="B1" s="2" t="s">
        <v>1</v>
      </c>
    </row>
    <row r="2" spans="1:2">
      <c r="B2" s="2" t="s">
        <v>2</v>
      </c>
    </row>
    <row r="3" spans="1:2">
      <c r="A3" s="3" t="s">
        <v>35</v>
      </c>
    </row>
    <row r="4" spans="1:2">
      <c r="A4" s="4" t="s">
        <v>35</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47</v>
      </c>
      <c r="B1" s="2" t="s">
        <v>1</v>
      </c>
    </row>
    <row r="2" spans="1:2">
      <c r="B2" s="2" t="s">
        <v>2</v>
      </c>
    </row>
    <row r="3" spans="1:2">
      <c r="A3" s="3" t="s">
        <v>47</v>
      </c>
    </row>
    <row r="4" spans="1:2">
      <c r="A4" s="4" t="s">
        <v>47</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8</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1</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9126</v>
      </c>
      <c r="C3" s="6" t="n">
        <v>76708</v>
      </c>
    </row>
    <row r="4" spans="1:3">
      <c r="A4" s="4" t="s">
        <v>33</v>
      </c>
      <c r="B4" s="5" t="n">
        <v>26296</v>
      </c>
      <c r="C4" s="5" t="n">
        <v>22789</v>
      </c>
    </row>
    <row r="5" spans="1:3">
      <c r="A5" s="4" t="s">
        <v>34</v>
      </c>
      <c r="B5" s="5" t="n">
        <v>68185</v>
      </c>
      <c r="C5" s="5" t="n">
        <v>59631</v>
      </c>
    </row>
    <row r="6" spans="1:3">
      <c r="A6" s="4" t="s">
        <v>35</v>
      </c>
      <c r="B6" s="5" t="n">
        <v>20220</v>
      </c>
      <c r="C6" s="5" t="n">
        <v>14428</v>
      </c>
    </row>
    <row r="7" spans="1:3">
      <c r="A7" s="4" t="s">
        <v>36</v>
      </c>
      <c r="B7" s="5" t="n">
        <v>7016</v>
      </c>
      <c r="C7" s="5" t="n">
        <v>4733</v>
      </c>
    </row>
    <row r="8" spans="1:3">
      <c r="A8" s="4" t="s">
        <v>37</v>
      </c>
      <c r="B8" s="5" t="n">
        <v>5167</v>
      </c>
      <c r="C8" s="5" t="n">
        <v>7962</v>
      </c>
    </row>
    <row r="9" spans="1:3">
      <c r="A9" s="4" t="s">
        <v>38</v>
      </c>
      <c r="B9" s="5" t="n">
        <v>7516</v>
      </c>
      <c r="C9" s="5" t="n">
        <v>5705</v>
      </c>
    </row>
    <row r="10" spans="1:3">
      <c r="A10" s="4" t="s">
        <v>39</v>
      </c>
      <c r="B10" s="5" t="n">
        <v>183526</v>
      </c>
      <c r="C10" s="5" t="n">
        <v>191956</v>
      </c>
    </row>
    <row r="11" spans="1:3">
      <c r="A11" s="3" t="s">
        <v>40</v>
      </c>
    </row>
    <row r="12" spans="1:3">
      <c r="A12" s="4" t="s">
        <v>41</v>
      </c>
      <c r="B12" s="5" t="n">
        <v>7769</v>
      </c>
      <c r="C12" s="5" t="n">
        <v>7613</v>
      </c>
    </row>
    <row r="13" spans="1:3">
      <c r="A13" s="4" t="s">
        <v>42</v>
      </c>
      <c r="B13" s="5" t="n">
        <v>11862</v>
      </c>
      <c r="C13" s="5" t="n">
        <v>11059</v>
      </c>
    </row>
    <row r="14" spans="1:3">
      <c r="A14" s="4" t="s">
        <v>43</v>
      </c>
      <c r="B14" s="5" t="n">
        <v>19631</v>
      </c>
      <c r="C14" s="5" t="n">
        <v>18672</v>
      </c>
    </row>
    <row r="15" spans="1:3">
      <c r="A15" s="4" t="s">
        <v>44</v>
      </c>
      <c r="B15" s="5" t="n">
        <v>-13397</v>
      </c>
      <c r="C15" s="5" t="n">
        <v>-12422</v>
      </c>
    </row>
    <row r="16" spans="1:3">
      <c r="A16" s="4" t="s">
        <v>45</v>
      </c>
      <c r="B16" s="5" t="n">
        <v>6234</v>
      </c>
      <c r="C16" s="5" t="n">
        <v>6250</v>
      </c>
    </row>
    <row r="17" spans="1:3">
      <c r="A17" s="4" t="s">
        <v>46</v>
      </c>
      <c r="B17" s="5" t="n">
        <v>8278</v>
      </c>
    </row>
    <row r="18" spans="1:3">
      <c r="A18" s="4" t="s">
        <v>47</v>
      </c>
      <c r="B18" s="5" t="n">
        <v>92903</v>
      </c>
      <c r="C18" s="5" t="n">
        <v>91841</v>
      </c>
    </row>
    <row r="19" spans="1:3">
      <c r="A19" s="4" t="s">
        <v>48</v>
      </c>
      <c r="B19" s="5" t="n">
        <v>40571</v>
      </c>
      <c r="C19" s="5" t="n">
        <v>45462</v>
      </c>
    </row>
    <row r="20" spans="1:3">
      <c r="A20" s="4" t="s">
        <v>49</v>
      </c>
      <c r="B20" s="5" t="n">
        <v>5594</v>
      </c>
      <c r="C20" s="5" t="n">
        <v>5601</v>
      </c>
    </row>
    <row r="21" spans="1:3">
      <c r="A21" s="4" t="s">
        <v>50</v>
      </c>
      <c r="B21" s="5" t="n">
        <v>1987</v>
      </c>
      <c r="C21" s="5" t="n">
        <v>3316</v>
      </c>
    </row>
    <row r="22" spans="1:3">
      <c r="A22" s="4" t="s">
        <v>51</v>
      </c>
      <c r="B22" s="5" t="n">
        <v>8080</v>
      </c>
      <c r="C22" s="5" t="n">
        <v>8400</v>
      </c>
    </row>
    <row r="23" spans="1:3">
      <c r="A23" s="4" t="s">
        <v>52</v>
      </c>
      <c r="B23" s="5" t="n">
        <v>347173</v>
      </c>
      <c r="C23" s="5" t="n">
        <v>352826</v>
      </c>
    </row>
    <row r="24" spans="1:3">
      <c r="A24" s="3" t="s">
        <v>53</v>
      </c>
    </row>
    <row r="25" spans="1:3">
      <c r="A25" s="4" t="s">
        <v>54</v>
      </c>
      <c r="B25" s="5" t="n">
        <v>11643</v>
      </c>
      <c r="C25" s="5" t="n">
        <v>7202</v>
      </c>
    </row>
    <row r="26" spans="1:3">
      <c r="A26" s="4" t="s">
        <v>55</v>
      </c>
      <c r="B26" s="5" t="n">
        <v>28322</v>
      </c>
      <c r="C26" s="5" t="n">
        <v>33633</v>
      </c>
    </row>
    <row r="27" spans="1:3">
      <c r="A27" s="4" t="s">
        <v>56</v>
      </c>
      <c r="B27" s="5" t="n">
        <v>12997</v>
      </c>
      <c r="C27" s="5" t="n">
        <v>13932</v>
      </c>
    </row>
    <row r="28" spans="1:3">
      <c r="A28" s="4" t="s">
        <v>57</v>
      </c>
      <c r="B28" s="5" t="n">
        <v>1341</v>
      </c>
      <c r="C28" s="5" t="n">
        <v>6905</v>
      </c>
    </row>
    <row r="29" spans="1:3">
      <c r="A29" s="4" t="s">
        <v>58</v>
      </c>
      <c r="B29" s="5" t="n">
        <v>8366</v>
      </c>
      <c r="C29" s="5" t="n">
        <v>9323</v>
      </c>
    </row>
    <row r="30" spans="1:3">
      <c r="A30" s="4" t="s">
        <v>59</v>
      </c>
      <c r="B30" s="5" t="n">
        <v>1029</v>
      </c>
      <c r="C30" s="5" t="n">
        <v>1362</v>
      </c>
    </row>
    <row r="31" spans="1:3">
      <c r="A31" s="4" t="s">
        <v>60</v>
      </c>
      <c r="B31" s="5" t="n">
        <v>63698</v>
      </c>
      <c r="C31" s="5" t="n">
        <v>72357</v>
      </c>
    </row>
    <row r="32" spans="1:3">
      <c r="A32" s="4" t="s">
        <v>61</v>
      </c>
      <c r="B32" s="5" t="n">
        <v>14173</v>
      </c>
      <c r="C32" s="5" t="n">
        <v>10672</v>
      </c>
    </row>
    <row r="33" spans="1:3">
      <c r="A33" s="4" t="s">
        <v>62</v>
      </c>
      <c r="B33" s="5" t="n">
        <v>7474</v>
      </c>
    </row>
    <row r="34" spans="1:3">
      <c r="A34" s="4" t="s">
        <v>63</v>
      </c>
      <c r="B34" s="5" t="n">
        <v>5885</v>
      </c>
      <c r="C34" s="5" t="n">
        <v>7075</v>
      </c>
    </row>
    <row r="35" spans="1:3">
      <c r="A35" s="4" t="s">
        <v>64</v>
      </c>
      <c r="B35" s="5" t="n">
        <v>7111</v>
      </c>
      <c r="C35" s="5" t="n">
        <v>7620</v>
      </c>
    </row>
    <row r="36" spans="1:3">
      <c r="A36" s="4" t="s">
        <v>49</v>
      </c>
      <c r="B36" s="5" t="n">
        <v>4017</v>
      </c>
      <c r="C36" s="5" t="n">
        <v>2661</v>
      </c>
    </row>
    <row r="37" spans="1:3">
      <c r="A37" s="4" t="s">
        <v>65</v>
      </c>
      <c r="B37" s="5" t="n">
        <v>102358</v>
      </c>
      <c r="C37" s="5" t="n">
        <v>100385</v>
      </c>
    </row>
    <row r="38" spans="1:3">
      <c r="A38" s="3" t="s">
        <v>66</v>
      </c>
    </row>
    <row r="39" spans="1:3">
      <c r="A39" s="4" t="s">
        <v>67</v>
      </c>
      <c r="B39" s="5" t="n">
        <v>40</v>
      </c>
      <c r="C39" s="5" t="n">
        <v>40</v>
      </c>
    </row>
    <row r="40" spans="1:3">
      <c r="A40" s="4" t="s">
        <v>68</v>
      </c>
      <c r="B40" s="5" t="n">
        <v>94272</v>
      </c>
      <c r="C40" s="5" t="n">
        <v>93310</v>
      </c>
    </row>
    <row r="41" spans="1:3">
      <c r="A41" s="4" t="s">
        <v>69</v>
      </c>
      <c r="B41" s="5" t="n">
        <v>164246</v>
      </c>
      <c r="C41" s="5" t="n">
        <v>172378</v>
      </c>
    </row>
    <row r="42" spans="1:3">
      <c r="A42" s="4" t="s">
        <v>70</v>
      </c>
      <c r="B42" s="5" t="n">
        <v>-13743</v>
      </c>
      <c r="C42" s="5" t="n">
        <v>-13287</v>
      </c>
    </row>
    <row r="43" spans="1:3">
      <c r="A43" s="4" t="s">
        <v>71</v>
      </c>
      <c r="B43" s="5" t="n">
        <v>244815</v>
      </c>
      <c r="C43" s="5" t="n">
        <v>252441</v>
      </c>
    </row>
    <row r="44" spans="1:3">
      <c r="A44" s="4" t="s">
        <v>72</v>
      </c>
      <c r="B44" s="6" t="n">
        <v>347173</v>
      </c>
      <c r="C44" s="6" t="n">
        <v>3528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74</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183</v>
      </c>
      <c r="B12" s="4" t="s">
        <v>213</v>
      </c>
    </row>
    <row r="13" spans="1:2">
      <c r="A13" s="4" t="s">
        <v>214</v>
      </c>
      <c r="B13" s="4" t="s">
        <v>215</v>
      </c>
    </row>
    <row r="14" spans="1:2">
      <c r="A14" s="4" t="s">
        <v>216</v>
      </c>
      <c r="B14" s="4" t="s">
        <v>217</v>
      </c>
    </row>
    <row r="15" spans="1:2">
      <c r="A15" s="4" t="s">
        <v>218</v>
      </c>
      <c r="B15"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6</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86</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6</v>
      </c>
      <c r="B1" s="2" t="s">
        <v>1</v>
      </c>
    </row>
    <row r="2" spans="1:2">
      <c r="B2" s="2" t="s">
        <v>2</v>
      </c>
    </row>
    <row r="3" spans="1:2">
      <c r="A3" s="3" t="s">
        <v>35</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47</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181</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184</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2</v>
      </c>
    </row>
    <row r="3" spans="1:2">
      <c r="A3" s="3" t="s">
        <v>188</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192</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3</v>
      </c>
      <c r="B1" s="2" t="s">
        <v>2</v>
      </c>
      <c r="C1" s="2" t="s">
        <v>30</v>
      </c>
    </row>
    <row r="2" spans="1:3">
      <c r="A2" s="3" t="s">
        <v>74</v>
      </c>
    </row>
    <row r="3" spans="1:3">
      <c r="A3" s="4" t="s">
        <v>75</v>
      </c>
      <c r="B3" s="6" t="n">
        <v>1857</v>
      </c>
      <c r="C3" s="6" t="n">
        <v>1152</v>
      </c>
    </row>
    <row r="4" spans="1:3">
      <c r="A4" s="4" t="s">
        <v>76</v>
      </c>
      <c r="B4" s="5" t="n">
        <v>500</v>
      </c>
      <c r="C4" s="5" t="n">
        <v>500</v>
      </c>
    </row>
    <row r="5" spans="1:3">
      <c r="A5" s="4" t="s">
        <v>77</v>
      </c>
      <c r="B5" s="5" t="n">
        <v>0</v>
      </c>
      <c r="C5" s="5" t="n">
        <v>0</v>
      </c>
    </row>
    <row r="6" spans="1:3">
      <c r="A6" s="4" t="s">
        <v>78</v>
      </c>
      <c r="B6" s="5" t="n">
        <v>0</v>
      </c>
      <c r="C6" s="5" t="n">
        <v>0</v>
      </c>
    </row>
    <row r="7" spans="1:3">
      <c r="A7" s="4" t="s">
        <v>79</v>
      </c>
      <c r="B7" s="7" t="n">
        <v>0.001</v>
      </c>
      <c r="C7" s="7" t="n">
        <v>0.001</v>
      </c>
    </row>
    <row r="8" spans="1:3">
      <c r="A8" s="4" t="s">
        <v>80</v>
      </c>
      <c r="B8" s="5" t="n">
        <v>75000</v>
      </c>
      <c r="C8" s="5" t="n">
        <v>75000</v>
      </c>
    </row>
    <row r="9" spans="1:3">
      <c r="A9" s="4" t="s">
        <v>81</v>
      </c>
      <c r="B9" s="5" t="n">
        <v>40342</v>
      </c>
      <c r="C9" s="5" t="n">
        <v>40225</v>
      </c>
    </row>
    <row r="10" spans="1:3">
      <c r="A10" s="4" t="s">
        <v>82</v>
      </c>
      <c r="B10" s="5" t="n">
        <v>40342</v>
      </c>
      <c r="C10" s="5" t="n">
        <v>402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84</v>
      </c>
      <c r="D1" s="2" t="s">
        <v>1</v>
      </c>
    </row>
    <row r="2" spans="1:5">
      <c r="B2" s="2" t="s">
        <v>2</v>
      </c>
      <c r="C2" s="2" t="s">
        <v>85</v>
      </c>
      <c r="D2" s="2" t="s">
        <v>2</v>
      </c>
      <c r="E2" s="2" t="s">
        <v>85</v>
      </c>
    </row>
    <row r="3" spans="1:5">
      <c r="A3" s="3" t="s">
        <v>172</v>
      </c>
    </row>
    <row r="4" spans="1:5">
      <c r="A4" s="4" t="s">
        <v>259</v>
      </c>
      <c r="B4" s="9" t="n">
        <v>0.2</v>
      </c>
      <c r="C4" s="9" t="n">
        <v>-0.3</v>
      </c>
      <c r="D4" s="9" t="n">
        <v>-0.7</v>
      </c>
      <c r="E4" s="9" t="n">
        <v>-0.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60</v>
      </c>
      <c r="B1" s="2" t="s">
        <v>261</v>
      </c>
    </row>
    <row r="2" spans="1:2">
      <c r="A2" s="4" t="s">
        <v>262</v>
      </c>
    </row>
    <row r="3" spans="1:2">
      <c r="A3" s="4" t="s">
        <v>263</v>
      </c>
      <c r="B3" s="9" t="n">
        <v>0.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4</v>
      </c>
      <c r="B1" s="2" t="s">
        <v>84</v>
      </c>
      <c r="D1" s="2" t="s">
        <v>1</v>
      </c>
    </row>
    <row r="2" spans="1:5">
      <c r="B2" s="2" t="s">
        <v>2</v>
      </c>
      <c r="C2" s="2" t="s">
        <v>85</v>
      </c>
      <c r="D2" s="2" t="s">
        <v>2</v>
      </c>
      <c r="E2" s="2" t="s">
        <v>85</v>
      </c>
    </row>
    <row r="3" spans="1:5">
      <c r="A3" s="3" t="s">
        <v>174</v>
      </c>
    </row>
    <row r="4" spans="1:5">
      <c r="A4" s="4" t="s">
        <v>265</v>
      </c>
      <c r="B4" s="9" t="n">
        <v>0.5</v>
      </c>
      <c r="C4" s="9" t="n">
        <v>0.5</v>
      </c>
      <c r="D4" s="6" t="n">
        <v>1</v>
      </c>
      <c r="E4" s="9" t="n">
        <v>1.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267</v>
      </c>
    </row>
    <row r="3" spans="1:3">
      <c r="A3" s="3" t="s">
        <v>174</v>
      </c>
    </row>
    <row r="4" spans="1:3">
      <c r="A4" s="4" t="s">
        <v>46</v>
      </c>
      <c r="B4" s="6" t="n">
        <v>8278</v>
      </c>
      <c r="C4" s="6" t="n">
        <v>9200</v>
      </c>
    </row>
    <row r="5" spans="1:3">
      <c r="A5" s="4" t="s">
        <v>268</v>
      </c>
      <c r="B5" s="6" t="n">
        <v>10098</v>
      </c>
      <c r="C5" s="6" t="n">
        <v>11000</v>
      </c>
    </row>
    <row r="6" spans="1:3">
      <c r="A6" s="4" t="s">
        <v>269</v>
      </c>
      <c r="B6"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30</v>
      </c>
    </row>
    <row r="2" spans="1:3">
      <c r="A2" s="4" t="s">
        <v>272</v>
      </c>
    </row>
    <row r="3" spans="1:3">
      <c r="A3" s="3" t="s">
        <v>214</v>
      </c>
    </row>
    <row r="4" spans="1:3">
      <c r="A4" s="4" t="s">
        <v>214</v>
      </c>
      <c r="B4" s="9" t="n">
        <v>4.1</v>
      </c>
      <c r="C4" s="9" t="n">
        <v>4.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273</v>
      </c>
      <c r="B1" s="2" t="s">
        <v>274</v>
      </c>
      <c r="C1" s="2" t="s">
        <v>2</v>
      </c>
      <c r="D1" s="2" t="s">
        <v>275</v>
      </c>
      <c r="E1" s="2" t="s">
        <v>85</v>
      </c>
      <c r="F1" s="2" t="s">
        <v>276</v>
      </c>
      <c r="G1" s="2" t="s">
        <v>2</v>
      </c>
      <c r="H1" s="2" t="s">
        <v>85</v>
      </c>
      <c r="I1" s="2" t="s">
        <v>30</v>
      </c>
      <c r="J1" s="2" t="s">
        <v>277</v>
      </c>
    </row>
    <row r="2" spans="1:10">
      <c r="A2" s="3" t="s">
        <v>278</v>
      </c>
    </row>
    <row r="3" spans="1:10">
      <c r="A3" s="4" t="s">
        <v>279</v>
      </c>
      <c r="B3" s="6" t="n">
        <v>17900</v>
      </c>
    </row>
    <row r="4" spans="1:10">
      <c r="A4" s="4" t="s">
        <v>280</v>
      </c>
      <c r="C4" s="6" t="n">
        <v>92903</v>
      </c>
      <c r="G4" s="6" t="n">
        <v>92903</v>
      </c>
      <c r="I4" s="6" t="n">
        <v>91841</v>
      </c>
    </row>
    <row r="5" spans="1:10">
      <c r="A5" s="4" t="s">
        <v>281</v>
      </c>
      <c r="C5" s="5" t="n">
        <v>2461</v>
      </c>
      <c r="D5" s="6" t="n">
        <v>5671</v>
      </c>
      <c r="E5" s="6" t="n">
        <v>1002</v>
      </c>
      <c r="F5" s="6" t="n">
        <v>-1792</v>
      </c>
      <c r="G5" s="5" t="n">
        <v>8133</v>
      </c>
      <c r="H5" s="6" t="n">
        <v>-790</v>
      </c>
    </row>
    <row r="6" spans="1:10">
      <c r="A6" s="4" t="s">
        <v>282</v>
      </c>
    </row>
    <row r="7" spans="1:10">
      <c r="A7" s="3" t="s">
        <v>278</v>
      </c>
    </row>
    <row r="8" spans="1:10">
      <c r="A8" s="4" t="s">
        <v>283</v>
      </c>
      <c r="B8" s="4" t="s">
        <v>284</v>
      </c>
    </row>
    <row r="9" spans="1:10">
      <c r="A9" s="4" t="s">
        <v>285</v>
      </c>
      <c r="B9" s="6" t="n">
        <v>5700</v>
      </c>
    </row>
    <row r="10" spans="1:10">
      <c r="A10" s="4" t="s">
        <v>286</v>
      </c>
      <c r="B10" s="6" t="n">
        <v>53100</v>
      </c>
    </row>
    <row r="11" spans="1:10">
      <c r="A11" s="4" t="s">
        <v>287</v>
      </c>
      <c r="B11" s="4" t="s">
        <v>288</v>
      </c>
    </row>
    <row r="12" spans="1:10">
      <c r="A12" s="4" t="s">
        <v>289</v>
      </c>
      <c r="B12" s="6" t="n">
        <v>800</v>
      </c>
    </row>
    <row r="13" spans="1:10">
      <c r="A13" s="4" t="s">
        <v>290</v>
      </c>
      <c r="J13" s="4" t="s">
        <v>291</v>
      </c>
    </row>
    <row r="14" spans="1:10">
      <c r="A14" s="4" t="s">
        <v>292</v>
      </c>
      <c r="C14" s="5" t="n">
        <v>1800</v>
      </c>
    </row>
    <row r="15" spans="1:10">
      <c r="A15" s="4" t="s">
        <v>293</v>
      </c>
      <c r="C15" s="5" t="n">
        <v>600</v>
      </c>
    </row>
    <row r="16" spans="1:10">
      <c r="A16" s="4" t="s">
        <v>294</v>
      </c>
      <c r="C16" s="5" t="n">
        <v>1100</v>
      </c>
    </row>
    <row r="17" spans="1:10">
      <c r="A17" s="4" t="s">
        <v>295</v>
      </c>
      <c r="B17" s="5" t="n">
        <v>2700</v>
      </c>
    </row>
    <row r="18" spans="1:10">
      <c r="A18" s="4" t="s">
        <v>279</v>
      </c>
      <c r="B18" s="5" t="n">
        <v>17900</v>
      </c>
    </row>
    <row r="19" spans="1:10">
      <c r="A19" s="4" t="s">
        <v>296</v>
      </c>
      <c r="B19" s="5" t="n">
        <v>-6041</v>
      </c>
    </row>
    <row r="20" spans="1:10">
      <c r="A20" s="4" t="s">
        <v>280</v>
      </c>
      <c r="B20" s="5" t="n">
        <v>39295</v>
      </c>
    </row>
    <row r="21" spans="1:10">
      <c r="A21" s="4" t="s">
        <v>297</v>
      </c>
      <c r="B21" s="5" t="n">
        <v>53854</v>
      </c>
    </row>
    <row r="22" spans="1:10">
      <c r="A22" s="4" t="s">
        <v>298</v>
      </c>
      <c r="C22" s="5" t="n">
        <v>2000</v>
      </c>
      <c r="E22" s="5" t="n">
        <v>600</v>
      </c>
      <c r="G22" s="5" t="n">
        <v>3900</v>
      </c>
      <c r="H22" s="5" t="n">
        <v>600</v>
      </c>
    </row>
    <row r="23" spans="1:10">
      <c r="A23" s="4" t="s">
        <v>281</v>
      </c>
      <c r="C23" s="6" t="n">
        <v>1600</v>
      </c>
      <c r="E23" s="6" t="n">
        <v>800</v>
      </c>
      <c r="G23" s="6" t="n">
        <v>3000</v>
      </c>
      <c r="H23" s="6" t="n">
        <v>800</v>
      </c>
    </row>
    <row r="24" spans="1:10">
      <c r="A24" s="4" t="s">
        <v>299</v>
      </c>
    </row>
    <row r="25" spans="1:10">
      <c r="A25" s="3" t="s">
        <v>278</v>
      </c>
    </row>
    <row r="26" spans="1:10">
      <c r="A26" s="4" t="s">
        <v>279</v>
      </c>
      <c r="B26" s="6" t="n">
        <v>11800</v>
      </c>
    </row>
    <row r="27" spans="1:10">
      <c r="A27" s="4" t="s">
        <v>300</v>
      </c>
      <c r="B27" s="4" t="s">
        <v>301</v>
      </c>
    </row>
    <row r="28" spans="1:10">
      <c r="A28" s="4" t="s">
        <v>302</v>
      </c>
    </row>
    <row r="29" spans="1:10">
      <c r="A29" s="3" t="s">
        <v>278</v>
      </c>
    </row>
    <row r="30" spans="1:10">
      <c r="A30" s="4" t="s">
        <v>279</v>
      </c>
      <c r="B30" s="6" t="n">
        <v>5900</v>
      </c>
    </row>
    <row r="31" spans="1:10">
      <c r="A31" s="4" t="s">
        <v>300</v>
      </c>
      <c r="B31" s="4" t="s">
        <v>303</v>
      </c>
    </row>
    <row r="32" spans="1:10">
      <c r="A32" s="4" t="s">
        <v>304</v>
      </c>
    </row>
    <row r="33" spans="1:10">
      <c r="A33" s="3" t="s">
        <v>278</v>
      </c>
    </row>
    <row r="34" spans="1:10">
      <c r="A34" s="4" t="s">
        <v>279</v>
      </c>
      <c r="B34" s="6" t="n">
        <v>200</v>
      </c>
    </row>
    <row r="35" spans="1:10">
      <c r="A35" s="4" t="s">
        <v>300</v>
      </c>
      <c r="B35" s="4" t="s">
        <v>30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84</v>
      </c>
      <c r="D1" s="2" t="s">
        <v>1</v>
      </c>
    </row>
    <row r="2" spans="1:5">
      <c r="B2" s="2" t="s">
        <v>2</v>
      </c>
      <c r="C2" s="2" t="s">
        <v>85</v>
      </c>
      <c r="D2" s="2" t="s">
        <v>2</v>
      </c>
      <c r="E2" s="2" t="s">
        <v>85</v>
      </c>
    </row>
    <row r="3" spans="1:5">
      <c r="A3" s="3" t="s">
        <v>307</v>
      </c>
    </row>
    <row r="4" spans="1:5">
      <c r="A4" s="4" t="s">
        <v>308</v>
      </c>
      <c r="D4" s="6" t="n">
        <v>4716</v>
      </c>
    </row>
    <row r="5" spans="1:5">
      <c r="A5" s="4" t="s">
        <v>282</v>
      </c>
    </row>
    <row r="6" spans="1:5">
      <c r="A6" s="3" t="s">
        <v>307</v>
      </c>
    </row>
    <row r="7" spans="1:5">
      <c r="A7" s="4" t="s">
        <v>308</v>
      </c>
      <c r="E7" s="6" t="n">
        <v>1500</v>
      </c>
    </row>
    <row r="8" spans="1:5">
      <c r="A8" s="4" t="s">
        <v>86</v>
      </c>
      <c r="B8" s="6" t="n">
        <v>2000</v>
      </c>
      <c r="C8" s="6" t="n">
        <v>600</v>
      </c>
      <c r="D8" s="6" t="n">
        <v>3900</v>
      </c>
      <c r="E8" s="5" t="n">
        <v>600</v>
      </c>
    </row>
    <row r="9" spans="1:5">
      <c r="A9" s="4" t="s">
        <v>309</v>
      </c>
    </row>
    <row r="10" spans="1:5">
      <c r="A10" s="3" t="s">
        <v>307</v>
      </c>
    </row>
    <row r="11" spans="1:5">
      <c r="A11" s="4" t="s">
        <v>86</v>
      </c>
      <c r="E11" s="5" t="n">
        <v>300</v>
      </c>
    </row>
    <row r="12" spans="1:5">
      <c r="A12" s="4" t="s">
        <v>310</v>
      </c>
      <c r="E12" s="6" t="n">
        <v>11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311</v>
      </c>
      <c r="B1" s="2" t="s">
        <v>1</v>
      </c>
    </row>
    <row r="2" spans="1:2">
      <c r="B2" s="2" t="s">
        <v>312</v>
      </c>
    </row>
    <row r="3" spans="1:2">
      <c r="A3" s="3" t="s">
        <v>313</v>
      </c>
    </row>
    <row r="4" spans="1:2">
      <c r="A4" s="4" t="s">
        <v>314</v>
      </c>
      <c r="B4" s="6" t="n">
        <v>98922</v>
      </c>
    </row>
    <row r="5" spans="1:2">
      <c r="A5" s="4" t="s">
        <v>315</v>
      </c>
      <c r="B5" s="6" t="n">
        <v>-3335</v>
      </c>
    </row>
    <row r="6" spans="1:2">
      <c r="A6" s="4" t="s">
        <v>316</v>
      </c>
      <c r="B6" s="8" t="n">
        <v>-0.08</v>
      </c>
    </row>
    <row r="7" spans="1:2">
      <c r="A7" s="4" t="s">
        <v>317</v>
      </c>
      <c r="B7" s="8" t="n">
        <v>-0.08</v>
      </c>
    </row>
    <row r="8" spans="1:2">
      <c r="A8" s="4" t="s">
        <v>318</v>
      </c>
      <c r="B8" s="5" t="n">
        <v>399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19</v>
      </c>
      <c r="B1" s="2" t="s">
        <v>84</v>
      </c>
      <c r="D1" s="2" t="s">
        <v>1</v>
      </c>
    </row>
    <row r="2" spans="1:5">
      <c r="B2" s="2" t="s">
        <v>2</v>
      </c>
      <c r="C2" s="2" t="s">
        <v>85</v>
      </c>
      <c r="D2" s="2" t="s">
        <v>2</v>
      </c>
      <c r="E2" s="2" t="s">
        <v>85</v>
      </c>
    </row>
    <row r="3" spans="1:5">
      <c r="A3" s="3" t="s">
        <v>86</v>
      </c>
    </row>
    <row r="4" spans="1:5">
      <c r="A4" s="4" t="s">
        <v>86</v>
      </c>
      <c r="B4" s="6" t="n">
        <v>56234</v>
      </c>
      <c r="C4" s="6" t="n">
        <v>49554</v>
      </c>
      <c r="D4" s="6" t="n">
        <v>103842</v>
      </c>
      <c r="E4" s="6" t="n">
        <v>94986</v>
      </c>
    </row>
    <row r="5" spans="1:5">
      <c r="A5" s="4" t="s">
        <v>320</v>
      </c>
      <c r="B5" s="4" t="s">
        <v>284</v>
      </c>
      <c r="C5" s="4" t="s">
        <v>284</v>
      </c>
      <c r="D5" s="4" t="s">
        <v>284</v>
      </c>
      <c r="E5" s="4" t="s">
        <v>284</v>
      </c>
    </row>
    <row r="6" spans="1:5">
      <c r="A6" s="4" t="s">
        <v>321</v>
      </c>
    </row>
    <row r="7" spans="1:5">
      <c r="A7" s="3" t="s">
        <v>86</v>
      </c>
    </row>
    <row r="8" spans="1:5">
      <c r="A8" s="4" t="s">
        <v>86</v>
      </c>
      <c r="B8" s="6" t="n">
        <v>40117</v>
      </c>
      <c r="C8" s="6" t="n">
        <v>34986</v>
      </c>
      <c r="D8" s="6" t="n">
        <v>71978</v>
      </c>
      <c r="E8" s="6" t="n">
        <v>68480</v>
      </c>
    </row>
    <row r="9" spans="1:5">
      <c r="A9" s="4" t="s">
        <v>322</v>
      </c>
    </row>
    <row r="10" spans="1:5">
      <c r="A10" s="3" t="s">
        <v>86</v>
      </c>
    </row>
    <row r="11" spans="1:5">
      <c r="A11" s="4" t="s">
        <v>86</v>
      </c>
      <c r="B11" s="5" t="n">
        <v>16117</v>
      </c>
      <c r="C11" s="5" t="n">
        <v>14568</v>
      </c>
      <c r="D11" s="5" t="n">
        <v>31864</v>
      </c>
      <c r="E11" s="5" t="n">
        <v>26506</v>
      </c>
    </row>
    <row r="12" spans="1:5">
      <c r="A12" s="4" t="s">
        <v>323</v>
      </c>
    </row>
    <row r="13" spans="1:5">
      <c r="A13" s="3" t="s">
        <v>86</v>
      </c>
    </row>
    <row r="14" spans="1:5">
      <c r="A14" s="4" t="s">
        <v>86</v>
      </c>
      <c r="B14" s="6" t="n">
        <v>33841</v>
      </c>
      <c r="C14" s="6" t="n">
        <v>21481</v>
      </c>
      <c r="D14" s="6" t="n">
        <v>59440</v>
      </c>
      <c r="E14" s="6" t="n">
        <v>39867</v>
      </c>
    </row>
    <row r="15" spans="1:5">
      <c r="A15" s="4" t="s">
        <v>320</v>
      </c>
      <c r="B15" s="4" t="s">
        <v>324</v>
      </c>
      <c r="C15" s="4" t="s">
        <v>325</v>
      </c>
      <c r="D15" s="4" t="s">
        <v>326</v>
      </c>
      <c r="E15" s="4" t="s">
        <v>327</v>
      </c>
    </row>
    <row r="16" spans="1:5">
      <c r="A16" s="4" t="s">
        <v>328</v>
      </c>
    </row>
    <row r="17" spans="1:5">
      <c r="A17" s="3" t="s">
        <v>86</v>
      </c>
    </row>
    <row r="18" spans="1:5">
      <c r="A18" s="4" t="s">
        <v>86</v>
      </c>
      <c r="B18" s="6" t="n">
        <v>14426</v>
      </c>
      <c r="C18" s="6" t="n">
        <v>13270</v>
      </c>
      <c r="D18" s="6" t="n">
        <v>27157</v>
      </c>
      <c r="E18" s="6" t="n">
        <v>29191</v>
      </c>
    </row>
    <row r="19" spans="1:5">
      <c r="A19" s="4" t="s">
        <v>320</v>
      </c>
      <c r="B19" s="4" t="s">
        <v>329</v>
      </c>
      <c r="C19" s="4" t="s">
        <v>330</v>
      </c>
      <c r="D19" s="4" t="s">
        <v>329</v>
      </c>
      <c r="E19" s="4" t="s">
        <v>331</v>
      </c>
    </row>
    <row r="20" spans="1:5">
      <c r="A20" s="4" t="s">
        <v>332</v>
      </c>
    </row>
    <row r="21" spans="1:5">
      <c r="A21" s="3" t="s">
        <v>86</v>
      </c>
    </row>
    <row r="22" spans="1:5">
      <c r="A22" s="4" t="s">
        <v>86</v>
      </c>
      <c r="B22" s="6" t="n">
        <v>7967</v>
      </c>
      <c r="C22" s="6" t="n">
        <v>14803</v>
      </c>
      <c r="D22" s="6" t="n">
        <v>17245</v>
      </c>
      <c r="E22" s="6" t="n">
        <v>25928</v>
      </c>
    </row>
    <row r="23" spans="1:5">
      <c r="A23" s="4" t="s">
        <v>320</v>
      </c>
      <c r="B23" s="4" t="s">
        <v>333</v>
      </c>
      <c r="C23" s="4" t="s">
        <v>334</v>
      </c>
      <c r="D23" s="4" t="s">
        <v>335</v>
      </c>
      <c r="E23" s="4" t="s">
        <v>330</v>
      </c>
    </row>
    <row r="24" spans="1:5">
      <c r="A24" s="4" t="s">
        <v>336</v>
      </c>
    </row>
    <row r="25" spans="1:5">
      <c r="A25" s="3" t="s">
        <v>86</v>
      </c>
    </row>
    <row r="26" spans="1:5">
      <c r="A26" s="4" t="s">
        <v>86</v>
      </c>
      <c r="B26" s="6" t="n">
        <v>29039</v>
      </c>
      <c r="C26" s="6" t="n">
        <v>24576</v>
      </c>
      <c r="D26" s="6" t="n">
        <v>53329</v>
      </c>
      <c r="E26" s="6" t="n">
        <v>42067</v>
      </c>
    </row>
    <row r="27" spans="1:5">
      <c r="A27" s="4" t="s">
        <v>337</v>
      </c>
    </row>
    <row r="28" spans="1:5">
      <c r="A28" s="3" t="s">
        <v>86</v>
      </c>
    </row>
    <row r="29" spans="1:5">
      <c r="A29" s="4" t="s">
        <v>86</v>
      </c>
      <c r="B29" s="5" t="n">
        <v>11078</v>
      </c>
      <c r="C29" s="5" t="n">
        <v>10410</v>
      </c>
      <c r="D29" s="5" t="n">
        <v>18649</v>
      </c>
      <c r="E29" s="5" t="n">
        <v>26413</v>
      </c>
    </row>
    <row r="30" spans="1:5">
      <c r="A30" s="4" t="s">
        <v>338</v>
      </c>
    </row>
    <row r="31" spans="1:5">
      <c r="A31" s="3" t="s">
        <v>86</v>
      </c>
    </row>
    <row r="32" spans="1:5">
      <c r="A32" s="4" t="s">
        <v>86</v>
      </c>
      <c r="B32" s="5" t="n">
        <v>5338</v>
      </c>
      <c r="C32" s="5" t="n">
        <v>3818</v>
      </c>
      <c r="D32" s="5" t="n">
        <v>10589</v>
      </c>
      <c r="E32" s="5" t="n">
        <v>6788</v>
      </c>
    </row>
    <row r="33" spans="1:5">
      <c r="A33" s="4" t="s">
        <v>339</v>
      </c>
    </row>
    <row r="34" spans="1:5">
      <c r="A34" s="3" t="s">
        <v>86</v>
      </c>
    </row>
    <row r="35" spans="1:5">
      <c r="A35" s="4" t="s">
        <v>86</v>
      </c>
      <c r="B35" s="5" t="n">
        <v>848</v>
      </c>
      <c r="C35" s="5" t="n">
        <v>1157</v>
      </c>
      <c r="D35" s="5" t="n">
        <v>1657</v>
      </c>
      <c r="E35" s="5" t="n">
        <v>2121</v>
      </c>
    </row>
    <row r="36" spans="1:5">
      <c r="A36" s="4" t="s">
        <v>340</v>
      </c>
    </row>
    <row r="37" spans="1:5">
      <c r="A37" s="3" t="s">
        <v>86</v>
      </c>
    </row>
    <row r="38" spans="1:5">
      <c r="A38" s="4" t="s">
        <v>86</v>
      </c>
      <c r="B38" s="6" t="n">
        <v>9931</v>
      </c>
      <c r="C38" s="6" t="n">
        <v>9593</v>
      </c>
      <c r="D38" s="6" t="n">
        <v>19618</v>
      </c>
      <c r="E38" s="6" t="n">
        <v>1759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41</v>
      </c>
      <c r="B1" s="2" t="s">
        <v>84</v>
      </c>
      <c r="C1" s="2" t="s">
        <v>1</v>
      </c>
    </row>
    <row r="2" spans="1:4">
      <c r="B2" s="2" t="s">
        <v>2</v>
      </c>
      <c r="C2" s="2" t="s">
        <v>2</v>
      </c>
      <c r="D2" s="2" t="s">
        <v>30</v>
      </c>
    </row>
    <row r="3" spans="1:4">
      <c r="A3" s="3" t="s">
        <v>342</v>
      </c>
    </row>
    <row r="4" spans="1:4">
      <c r="A4" s="4" t="s">
        <v>343</v>
      </c>
      <c r="B4" s="6" t="n">
        <v>68185</v>
      </c>
      <c r="C4" s="6" t="n">
        <v>68185</v>
      </c>
      <c r="D4" s="6" t="n">
        <v>59631</v>
      </c>
    </row>
    <row r="5" spans="1:4">
      <c r="A5" s="4" t="s">
        <v>344</v>
      </c>
      <c r="B5" s="5" t="n">
        <v>7154</v>
      </c>
      <c r="C5" s="5" t="n">
        <v>7154</v>
      </c>
      <c r="D5" s="5" t="n">
        <v>11278</v>
      </c>
    </row>
    <row r="6" spans="1:4">
      <c r="A6" s="4" t="s">
        <v>345</v>
      </c>
      <c r="B6" s="5" t="n">
        <v>42495</v>
      </c>
      <c r="C6" s="6" t="n">
        <v>42495</v>
      </c>
      <c r="D6" s="6" t="n">
        <v>44305</v>
      </c>
    </row>
    <row r="7" spans="1:4">
      <c r="A7" s="4" t="s">
        <v>346</v>
      </c>
      <c r="C7" s="4" t="s">
        <v>270</v>
      </c>
    </row>
    <row r="8" spans="1:4">
      <c r="A8" s="4" t="s">
        <v>347</v>
      </c>
      <c r="B8" s="6" t="n">
        <v>6600</v>
      </c>
      <c r="C8" s="6" t="n">
        <v>15300</v>
      </c>
    </row>
    <row r="9" spans="1:4">
      <c r="A9" s="4" t="s">
        <v>348</v>
      </c>
      <c r="C9" s="6" t="n">
        <v>4100</v>
      </c>
    </row>
    <row r="10" spans="1:4">
      <c r="A10" s="4" t="s">
        <v>349</v>
      </c>
    </row>
    <row r="11" spans="1:4">
      <c r="A11" s="3" t="s">
        <v>342</v>
      </c>
    </row>
    <row r="12" spans="1:4">
      <c r="A12" s="4" t="s">
        <v>350</v>
      </c>
      <c r="C12" s="4" t="s">
        <v>305</v>
      </c>
    </row>
    <row r="13" spans="1:4">
      <c r="A13" s="4" t="s">
        <v>351</v>
      </c>
    </row>
    <row r="14" spans="1:4">
      <c r="A14" s="3" t="s">
        <v>342</v>
      </c>
    </row>
    <row r="15" spans="1:4">
      <c r="A15" s="4" t="s">
        <v>350</v>
      </c>
      <c r="C15"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56234</v>
      </c>
      <c r="C4" s="6" t="n">
        <v>49554</v>
      </c>
      <c r="D4" s="6" t="n">
        <v>103842</v>
      </c>
      <c r="E4" s="6" t="n">
        <v>94986</v>
      </c>
    </row>
    <row r="5" spans="1:5">
      <c r="A5" s="3" t="s">
        <v>88</v>
      </c>
    </row>
    <row r="6" spans="1:5">
      <c r="A6" s="4" t="s">
        <v>89</v>
      </c>
      <c r="B6" s="5" t="n">
        <v>17880</v>
      </c>
      <c r="C6" s="5" t="n">
        <v>13573</v>
      </c>
      <c r="D6" s="5" t="n">
        <v>33919</v>
      </c>
      <c r="E6" s="5" t="n">
        <v>24308</v>
      </c>
    </row>
    <row r="7" spans="1:5">
      <c r="A7" s="4" t="s">
        <v>90</v>
      </c>
      <c r="B7" s="5" t="n">
        <v>38354</v>
      </c>
      <c r="C7" s="5" t="n">
        <v>35981</v>
      </c>
      <c r="D7" s="5" t="n">
        <v>69923</v>
      </c>
      <c r="E7" s="5" t="n">
        <v>70678</v>
      </c>
    </row>
    <row r="8" spans="1:5">
      <c r="A8" s="3" t="s">
        <v>91</v>
      </c>
    </row>
    <row r="9" spans="1:5">
      <c r="A9" s="4" t="s">
        <v>92</v>
      </c>
      <c r="B9" s="5" t="n">
        <v>16040</v>
      </c>
      <c r="C9" s="5" t="n">
        <v>16622</v>
      </c>
      <c r="D9" s="5" t="n">
        <v>30423</v>
      </c>
      <c r="E9" s="5" t="n">
        <v>30899</v>
      </c>
    </row>
    <row r="10" spans="1:5">
      <c r="A10" s="4" t="s">
        <v>93</v>
      </c>
      <c r="B10" s="5" t="n">
        <v>11977</v>
      </c>
      <c r="C10" s="5" t="n">
        <v>8016</v>
      </c>
      <c r="D10" s="5" t="n">
        <v>22472</v>
      </c>
      <c r="E10" s="5" t="n">
        <v>13813</v>
      </c>
    </row>
    <row r="11" spans="1:5">
      <c r="A11" s="4" t="s">
        <v>94</v>
      </c>
      <c r="B11" s="5" t="n">
        <v>10180</v>
      </c>
      <c r="C11" s="5" t="n">
        <v>11210</v>
      </c>
      <c r="D11" s="5" t="n">
        <v>20050</v>
      </c>
      <c r="E11" s="5" t="n">
        <v>21984</v>
      </c>
    </row>
    <row r="12" spans="1:5">
      <c r="A12" s="4" t="s">
        <v>95</v>
      </c>
      <c r="B12" s="5" t="n">
        <v>2368</v>
      </c>
      <c r="C12" s="5" t="n">
        <v>2744</v>
      </c>
      <c r="D12" s="5" t="n">
        <v>4716</v>
      </c>
      <c r="E12" s="5" t="n">
        <v>4945</v>
      </c>
    </row>
    <row r="13" spans="1:5">
      <c r="A13" s="4" t="s">
        <v>96</v>
      </c>
      <c r="B13" s="5" t="n">
        <v>40565</v>
      </c>
      <c r="C13" s="5" t="n">
        <v>38592</v>
      </c>
      <c r="D13" s="5" t="n">
        <v>77661</v>
      </c>
      <c r="E13" s="5" t="n">
        <v>71641</v>
      </c>
    </row>
    <row r="14" spans="1:5">
      <c r="A14" s="4" t="s">
        <v>97</v>
      </c>
      <c r="B14" s="5" t="n">
        <v>-2211</v>
      </c>
      <c r="C14" s="5" t="n">
        <v>-2611</v>
      </c>
      <c r="D14" s="5" t="n">
        <v>-7738</v>
      </c>
      <c r="E14" s="5" t="n">
        <v>-963</v>
      </c>
    </row>
    <row r="15" spans="1:5">
      <c r="A15" s="4" t="s">
        <v>98</v>
      </c>
      <c r="B15" s="5" t="n">
        <v>69</v>
      </c>
      <c r="C15" s="5" t="n">
        <v>340</v>
      </c>
      <c r="D15" s="5" t="n">
        <v>204</v>
      </c>
      <c r="E15" s="5" t="n">
        <v>733</v>
      </c>
    </row>
    <row r="16" spans="1:5">
      <c r="A16" s="4" t="s">
        <v>99</v>
      </c>
      <c r="B16" s="5" t="n">
        <v>451</v>
      </c>
      <c r="C16" s="5" t="n">
        <v>1399</v>
      </c>
      <c r="D16" s="5" t="n">
        <v>-100</v>
      </c>
      <c r="E16" s="5" t="n">
        <v>1779</v>
      </c>
    </row>
    <row r="17" spans="1:5">
      <c r="A17" s="4" t="s">
        <v>100</v>
      </c>
      <c r="B17" s="5" t="n">
        <v>-1691</v>
      </c>
      <c r="C17" s="5" t="n">
        <v>-872</v>
      </c>
      <c r="D17" s="5" t="n">
        <v>-7634</v>
      </c>
      <c r="E17" s="5" t="n">
        <v>1549</v>
      </c>
    </row>
    <row r="18" spans="1:5">
      <c r="A18" s="4" t="s">
        <v>101</v>
      </c>
      <c r="B18" s="5" t="n">
        <v>770</v>
      </c>
      <c r="C18" s="5" t="n">
        <v>130</v>
      </c>
      <c r="D18" s="5" t="n">
        <v>499</v>
      </c>
      <c r="E18" s="5" t="n">
        <v>759</v>
      </c>
    </row>
    <row r="19" spans="1:5">
      <c r="A19" s="4" t="s">
        <v>102</v>
      </c>
      <c r="B19" s="6" t="n">
        <v>-2461</v>
      </c>
      <c r="C19" s="6" t="n">
        <v>-1002</v>
      </c>
      <c r="D19" s="6" t="n">
        <v>-8133</v>
      </c>
      <c r="E19" s="6" t="n">
        <v>790</v>
      </c>
    </row>
    <row r="20" spans="1:5">
      <c r="A20" s="3" t="s">
        <v>103</v>
      </c>
    </row>
    <row r="21" spans="1:5">
      <c r="A21" s="4" t="s">
        <v>104</v>
      </c>
      <c r="B21" s="8" t="n">
        <v>-0.06</v>
      </c>
      <c r="C21" s="8" t="n">
        <v>-0.03</v>
      </c>
      <c r="D21" s="8" t="n">
        <v>-0.2</v>
      </c>
      <c r="E21" s="8" t="n">
        <v>0.02</v>
      </c>
    </row>
    <row r="22" spans="1:5">
      <c r="A22" s="4" t="s">
        <v>105</v>
      </c>
      <c r="B22" s="8" t="n">
        <v>-0.06</v>
      </c>
      <c r="C22" s="8" t="n">
        <v>-0.03</v>
      </c>
      <c r="D22" s="8" t="n">
        <v>-0.2</v>
      </c>
      <c r="E22" s="8" t="n">
        <v>0.02</v>
      </c>
    </row>
    <row r="23" spans="1:5">
      <c r="A23" s="3" t="s">
        <v>106</v>
      </c>
    </row>
    <row r="24" spans="1:5">
      <c r="A24" s="4" t="s">
        <v>107</v>
      </c>
      <c r="B24" s="5" t="n">
        <v>40038</v>
      </c>
      <c r="C24" s="5" t="n">
        <v>39908</v>
      </c>
      <c r="D24" s="5" t="n">
        <v>40037</v>
      </c>
      <c r="E24" s="5" t="n">
        <v>39902</v>
      </c>
    </row>
    <row r="25" spans="1:5">
      <c r="A25" s="4" t="s">
        <v>108</v>
      </c>
      <c r="B25" s="5" t="n">
        <v>40038</v>
      </c>
      <c r="C25" s="5" t="n">
        <v>39908</v>
      </c>
      <c r="D25" s="5" t="n">
        <v>40037</v>
      </c>
      <c r="E25" s="5" t="n">
        <v>40015</v>
      </c>
    </row>
    <row r="26" spans="1:5">
      <c r="A26" s="4" t="s">
        <v>109</v>
      </c>
    </row>
    <row r="27" spans="1:5">
      <c r="A27" s="3" t="s">
        <v>86</v>
      </c>
    </row>
    <row r="28" spans="1:5">
      <c r="A28" s="4" t="s">
        <v>87</v>
      </c>
      <c r="B28" s="6" t="n">
        <v>40117</v>
      </c>
      <c r="C28" s="6" t="n">
        <v>34986</v>
      </c>
      <c r="D28" s="6" t="n">
        <v>71978</v>
      </c>
      <c r="E28" s="6" t="n">
        <v>68480</v>
      </c>
    </row>
    <row r="29" spans="1:5">
      <c r="A29" s="3" t="s">
        <v>88</v>
      </c>
    </row>
    <row r="30" spans="1:5">
      <c r="A30" s="4" t="s">
        <v>89</v>
      </c>
      <c r="B30" s="5" t="n">
        <v>13451</v>
      </c>
      <c r="C30" s="5" t="n">
        <v>10391</v>
      </c>
      <c r="D30" s="5" t="n">
        <v>24767</v>
      </c>
      <c r="E30" s="5" t="n">
        <v>18576</v>
      </c>
    </row>
    <row r="31" spans="1:5">
      <c r="A31" s="4" t="s">
        <v>110</v>
      </c>
    </row>
    <row r="32" spans="1:5">
      <c r="A32" s="3" t="s">
        <v>86</v>
      </c>
    </row>
    <row r="33" spans="1:5">
      <c r="A33" s="4" t="s">
        <v>87</v>
      </c>
      <c r="B33" s="5" t="n">
        <v>16117</v>
      </c>
      <c r="C33" s="5" t="n">
        <v>14568</v>
      </c>
      <c r="D33" s="5" t="n">
        <v>31864</v>
      </c>
      <c r="E33" s="5" t="n">
        <v>26506</v>
      </c>
    </row>
    <row r="34" spans="1:5">
      <c r="A34" s="3" t="s">
        <v>88</v>
      </c>
    </row>
    <row r="35" spans="1:5">
      <c r="A35" s="4" t="s">
        <v>89</v>
      </c>
      <c r="B35" s="6" t="n">
        <v>4429</v>
      </c>
      <c r="C35" s="6" t="n">
        <v>3182</v>
      </c>
      <c r="D35" s="6" t="n">
        <v>9152</v>
      </c>
      <c r="E35" s="6" t="n">
        <v>57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1</v>
      </c>
    </row>
    <row r="2" spans="1:2">
      <c r="B2" s="2" t="s">
        <v>354</v>
      </c>
    </row>
    <row r="3" spans="1:2">
      <c r="A3" s="3" t="s">
        <v>86</v>
      </c>
    </row>
    <row r="4" spans="1:2">
      <c r="A4" s="4" t="s">
        <v>355</v>
      </c>
      <c r="B4" s="6" t="n">
        <v>32914</v>
      </c>
    </row>
    <row r="5" spans="1:2">
      <c r="A5" s="4" t="s">
        <v>356</v>
      </c>
      <c r="B5" s="4" t="s">
        <v>270</v>
      </c>
    </row>
    <row r="6" spans="1:2">
      <c r="A6" s="4" t="s">
        <v>357</v>
      </c>
      <c r="B6" s="4" t="s">
        <v>270</v>
      </c>
    </row>
    <row r="7" spans="1:2">
      <c r="A7" s="4" t="s">
        <v>358</v>
      </c>
    </row>
    <row r="8" spans="1:2">
      <c r="A8" s="3" t="s">
        <v>86</v>
      </c>
    </row>
    <row r="9" spans="1:2">
      <c r="A9" s="4" t="s">
        <v>359</v>
      </c>
      <c r="B9" s="4" t="s">
        <v>360</v>
      </c>
    </row>
    <row r="10" spans="1:2">
      <c r="A10" s="4" t="s">
        <v>355</v>
      </c>
      <c r="B10" s="6" t="n">
        <v>6961</v>
      </c>
    </row>
    <row r="11" spans="1:2">
      <c r="A11" s="4" t="s">
        <v>361</v>
      </c>
    </row>
    <row r="12" spans="1:2">
      <c r="A12" s="3" t="s">
        <v>86</v>
      </c>
    </row>
    <row r="13" spans="1:2">
      <c r="A13" s="4" t="s">
        <v>359</v>
      </c>
      <c r="B13" s="4" t="s">
        <v>360</v>
      </c>
    </row>
    <row r="14" spans="1:2">
      <c r="A14" s="4" t="s">
        <v>355</v>
      </c>
      <c r="B14" s="6" t="n">
        <v>9327</v>
      </c>
    </row>
    <row r="15" spans="1:2">
      <c r="A15" s="4" t="s">
        <v>362</v>
      </c>
    </row>
    <row r="16" spans="1:2">
      <c r="A16" s="3" t="s">
        <v>86</v>
      </c>
    </row>
    <row r="17" spans="1:2">
      <c r="A17" s="4" t="s">
        <v>359</v>
      </c>
      <c r="B17" s="4" t="s">
        <v>360</v>
      </c>
    </row>
    <row r="18" spans="1:2">
      <c r="A18" s="4" t="s">
        <v>355</v>
      </c>
      <c r="B18" s="6" t="n">
        <v>5183</v>
      </c>
    </row>
    <row r="19" spans="1:2">
      <c r="A19" s="4" t="s">
        <v>363</v>
      </c>
    </row>
    <row r="20" spans="1:2">
      <c r="A20" s="3" t="s">
        <v>86</v>
      </c>
    </row>
    <row r="21" spans="1:2">
      <c r="A21" s="4" t="s">
        <v>359</v>
      </c>
      <c r="B21" s="4" t="s">
        <v>360</v>
      </c>
    </row>
    <row r="22" spans="1:2">
      <c r="A22" s="4" t="s">
        <v>355</v>
      </c>
      <c r="B22" s="6" t="n">
        <v>114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4</v>
      </c>
      <c r="B1" s="2" t="s">
        <v>84</v>
      </c>
      <c r="D1" s="2" t="s">
        <v>1</v>
      </c>
    </row>
    <row r="2" spans="1:6">
      <c r="B2" s="2" t="s">
        <v>2</v>
      </c>
      <c r="C2" s="2" t="s">
        <v>85</v>
      </c>
      <c r="D2" s="2" t="s">
        <v>2</v>
      </c>
      <c r="E2" s="2" t="s">
        <v>85</v>
      </c>
      <c r="F2" s="2" t="s">
        <v>30</v>
      </c>
    </row>
    <row r="3" spans="1:6">
      <c r="A3" s="3" t="s">
        <v>86</v>
      </c>
    </row>
    <row r="4" spans="1:6">
      <c r="A4" s="4" t="s">
        <v>365</v>
      </c>
      <c r="B4" s="4" t="s">
        <v>301</v>
      </c>
      <c r="D4" s="4" t="s">
        <v>301</v>
      </c>
    </row>
    <row r="5" spans="1:6">
      <c r="A5" s="4" t="s">
        <v>366</v>
      </c>
      <c r="D5" s="4" t="s">
        <v>270</v>
      </c>
    </row>
    <row r="6" spans="1:6">
      <c r="A6" s="4" t="s">
        <v>367</v>
      </c>
      <c r="B6" s="6" t="n">
        <v>533</v>
      </c>
      <c r="D6" s="6" t="n">
        <v>533</v>
      </c>
      <c r="F6" s="6" t="n">
        <v>413</v>
      </c>
    </row>
    <row r="7" spans="1:6">
      <c r="A7" s="4" t="s">
        <v>368</v>
      </c>
      <c r="B7" s="5" t="n">
        <v>2402</v>
      </c>
      <c r="D7" s="5" t="n">
        <v>2402</v>
      </c>
      <c r="F7" s="6" t="n">
        <v>2150</v>
      </c>
    </row>
    <row r="8" spans="1:6">
      <c r="A8" s="4" t="s">
        <v>369</v>
      </c>
      <c r="B8" s="6" t="n">
        <v>113</v>
      </c>
      <c r="C8" s="6" t="n">
        <v>60</v>
      </c>
      <c r="D8" s="6" t="n">
        <v>222</v>
      </c>
      <c r="E8" s="6" t="n">
        <v>12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0</v>
      </c>
    </row>
    <row r="2" spans="1:3">
      <c r="A2" s="3" t="s">
        <v>35</v>
      </c>
    </row>
    <row r="3" spans="1:3">
      <c r="A3" s="4" t="s">
        <v>371</v>
      </c>
      <c r="B3" s="6" t="n">
        <v>6123</v>
      </c>
      <c r="C3" s="6" t="n">
        <v>5445</v>
      </c>
    </row>
    <row r="4" spans="1:3">
      <c r="A4" s="4" t="s">
        <v>372</v>
      </c>
      <c r="B4" s="5" t="n">
        <v>14097</v>
      </c>
      <c r="C4" s="5" t="n">
        <v>8983</v>
      </c>
    </row>
    <row r="5" spans="1:3">
      <c r="A5" s="4" t="s">
        <v>122</v>
      </c>
      <c r="B5" s="6" t="n">
        <v>20220</v>
      </c>
      <c r="C5" s="6" t="n">
        <v>144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73</v>
      </c>
      <c r="B1" s="2" t="s">
        <v>1</v>
      </c>
    </row>
    <row r="2" spans="1:3">
      <c r="B2" s="2" t="s">
        <v>2</v>
      </c>
      <c r="C2" s="2" t="s">
        <v>85</v>
      </c>
    </row>
    <row r="3" spans="1:3">
      <c r="A3" s="3" t="s">
        <v>47</v>
      </c>
    </row>
    <row r="4" spans="1:3">
      <c r="A4" s="4" t="s">
        <v>374</v>
      </c>
      <c r="B4" s="6" t="n">
        <v>91841</v>
      </c>
    </row>
    <row r="5" spans="1:3">
      <c r="A5" s="4" t="s">
        <v>375</v>
      </c>
      <c r="B5" s="5" t="n">
        <v>1128</v>
      </c>
    </row>
    <row r="6" spans="1:3">
      <c r="A6" s="4" t="s">
        <v>376</v>
      </c>
      <c r="B6" s="5" t="n">
        <v>-66</v>
      </c>
    </row>
    <row r="7" spans="1:3">
      <c r="A7" s="4" t="s">
        <v>377</v>
      </c>
      <c r="B7" s="5" t="n">
        <v>92903</v>
      </c>
    </row>
    <row r="8" spans="1:3">
      <c r="A8" s="4" t="s">
        <v>378</v>
      </c>
      <c r="B8" s="6" t="n">
        <v>0</v>
      </c>
      <c r="C8"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79</v>
      </c>
      <c r="B1" s="2" t="s">
        <v>84</v>
      </c>
      <c r="C1" s="2" t="s">
        <v>1</v>
      </c>
    </row>
    <row r="2" spans="1:5">
      <c r="B2" s="2" t="s">
        <v>85</v>
      </c>
      <c r="C2" s="2" t="s">
        <v>2</v>
      </c>
      <c r="D2" s="2" t="s">
        <v>85</v>
      </c>
      <c r="E2" s="2" t="s">
        <v>2</v>
      </c>
    </row>
    <row r="3" spans="1:5">
      <c r="A3" s="3" t="s">
        <v>380</v>
      </c>
    </row>
    <row r="4" spans="1:5">
      <c r="A4" s="4" t="s">
        <v>381</v>
      </c>
      <c r="C4" s="6" t="n">
        <v>45462</v>
      </c>
    </row>
    <row r="5" spans="1:5">
      <c r="A5" s="4" t="s">
        <v>382</v>
      </c>
      <c r="B5" s="6" t="n">
        <v>500</v>
      </c>
      <c r="D5" s="6" t="n">
        <v>500</v>
      </c>
    </row>
    <row r="6" spans="1:5">
      <c r="A6" s="4" t="s">
        <v>376</v>
      </c>
      <c r="C6" s="5" t="n">
        <v>-175</v>
      </c>
    </row>
    <row r="7" spans="1:5">
      <c r="A7" s="4" t="s">
        <v>383</v>
      </c>
      <c r="C7" s="5" t="n">
        <v>-4716</v>
      </c>
    </row>
    <row r="8" spans="1:5">
      <c r="A8" s="4" t="s">
        <v>381</v>
      </c>
      <c r="C8" s="5" t="n">
        <v>40571</v>
      </c>
    </row>
    <row r="9" spans="1:5">
      <c r="A9" s="3" t="s">
        <v>384</v>
      </c>
    </row>
    <row r="10" spans="1:5">
      <c r="A10" s="4" t="s">
        <v>385</v>
      </c>
      <c r="E10" s="6" t="n">
        <v>95198</v>
      </c>
    </row>
    <row r="11" spans="1:5">
      <c r="A11" s="4" t="s">
        <v>386</v>
      </c>
      <c r="E11" s="5" t="n">
        <v>-54627</v>
      </c>
    </row>
    <row r="12" spans="1:5">
      <c r="A12" s="4" t="s">
        <v>387</v>
      </c>
      <c r="C12" s="5" t="n">
        <v>45462</v>
      </c>
      <c r="E12" s="5" t="n">
        <v>40571</v>
      </c>
    </row>
    <row r="13" spans="1:5">
      <c r="A13" s="4" t="s">
        <v>388</v>
      </c>
    </row>
    <row r="14" spans="1:5">
      <c r="A14" s="3" t="s">
        <v>380</v>
      </c>
    </row>
    <row r="15" spans="1:5">
      <c r="A15" s="4" t="s">
        <v>381</v>
      </c>
      <c r="C15" s="5" t="n">
        <v>8795</v>
      </c>
    </row>
    <row r="16" spans="1:5">
      <c r="A16" s="4" t="s">
        <v>376</v>
      </c>
      <c r="C16" s="5" t="n">
        <v>2</v>
      </c>
    </row>
    <row r="17" spans="1:5">
      <c r="A17" s="4" t="s">
        <v>383</v>
      </c>
      <c r="C17" s="5" t="n">
        <v>-1765</v>
      </c>
    </row>
    <row r="18" spans="1:5">
      <c r="A18" s="4" t="s">
        <v>381</v>
      </c>
      <c r="C18" s="5" t="n">
        <v>7032</v>
      </c>
    </row>
    <row r="19" spans="1:5">
      <c r="A19" s="3" t="s">
        <v>384</v>
      </c>
    </row>
    <row r="20" spans="1:5">
      <c r="A20" s="4" t="s">
        <v>385</v>
      </c>
      <c r="E20" s="5" t="n">
        <v>42457</v>
      </c>
    </row>
    <row r="21" spans="1:5">
      <c r="A21" s="4" t="s">
        <v>386</v>
      </c>
      <c r="E21" s="5" t="n">
        <v>-35425</v>
      </c>
    </row>
    <row r="22" spans="1:5">
      <c r="A22" s="4" t="s">
        <v>387</v>
      </c>
      <c r="C22" s="5" t="n">
        <v>8795</v>
      </c>
      <c r="E22" s="5" t="n">
        <v>7032</v>
      </c>
    </row>
    <row r="23" spans="1:5">
      <c r="A23" s="4" t="s">
        <v>299</v>
      </c>
    </row>
    <row r="24" spans="1:5">
      <c r="A24" s="3" t="s">
        <v>380</v>
      </c>
    </row>
    <row r="25" spans="1:5">
      <c r="A25" s="4" t="s">
        <v>381</v>
      </c>
      <c r="C25" s="5" t="n">
        <v>30408</v>
      </c>
    </row>
    <row r="26" spans="1:5">
      <c r="A26" s="4" t="s">
        <v>376</v>
      </c>
      <c r="C26" s="5" t="n">
        <v>-163</v>
      </c>
    </row>
    <row r="27" spans="1:5">
      <c r="A27" s="4" t="s">
        <v>383</v>
      </c>
      <c r="C27" s="5" t="n">
        <v>-1788</v>
      </c>
    </row>
    <row r="28" spans="1:5">
      <c r="A28" s="4" t="s">
        <v>381</v>
      </c>
      <c r="C28" s="5" t="n">
        <v>28457</v>
      </c>
    </row>
    <row r="29" spans="1:5">
      <c r="A29" s="3" t="s">
        <v>384</v>
      </c>
    </row>
    <row r="30" spans="1:5">
      <c r="A30" s="4" t="s">
        <v>385</v>
      </c>
      <c r="E30" s="5" t="n">
        <v>39042</v>
      </c>
    </row>
    <row r="31" spans="1:5">
      <c r="A31" s="4" t="s">
        <v>386</v>
      </c>
      <c r="E31" s="5" t="n">
        <v>-10585</v>
      </c>
    </row>
    <row r="32" spans="1:5">
      <c r="A32" s="4" t="s">
        <v>387</v>
      </c>
      <c r="C32" s="5" t="n">
        <v>30408</v>
      </c>
      <c r="E32" s="5" t="n">
        <v>28457</v>
      </c>
    </row>
    <row r="33" spans="1:5">
      <c r="A33" s="4" t="s">
        <v>389</v>
      </c>
    </row>
    <row r="34" spans="1:5">
      <c r="A34" s="3" t="s">
        <v>380</v>
      </c>
    </row>
    <row r="35" spans="1:5">
      <c r="A35" s="4" t="s">
        <v>381</v>
      </c>
      <c r="C35" s="5" t="n">
        <v>6259</v>
      </c>
    </row>
    <row r="36" spans="1:5">
      <c r="A36" s="4" t="s">
        <v>376</v>
      </c>
      <c r="C36" s="5" t="n">
        <v>-14</v>
      </c>
    </row>
    <row r="37" spans="1:5">
      <c r="A37" s="4" t="s">
        <v>383</v>
      </c>
      <c r="C37" s="5" t="n">
        <v>-1163</v>
      </c>
    </row>
    <row r="38" spans="1:5">
      <c r="A38" s="4" t="s">
        <v>381</v>
      </c>
      <c r="C38" s="5" t="n">
        <v>5082</v>
      </c>
    </row>
    <row r="39" spans="1:5">
      <c r="A39" s="3" t="s">
        <v>384</v>
      </c>
    </row>
    <row r="40" spans="1:5">
      <c r="A40" s="4" t="s">
        <v>385</v>
      </c>
      <c r="E40" s="5" t="n">
        <v>13699</v>
      </c>
    </row>
    <row r="41" spans="1:5">
      <c r="A41" s="4" t="s">
        <v>386</v>
      </c>
      <c r="E41" s="5" t="n">
        <v>-8617</v>
      </c>
    </row>
    <row r="42" spans="1:5">
      <c r="A42" s="4" t="s">
        <v>387</v>
      </c>
      <c r="C42" s="6" t="n">
        <v>6259</v>
      </c>
      <c r="E42" s="6" t="n">
        <v>5082</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9"/>
    <col customWidth="1" max="2" min="2" width="27"/>
    <col customWidth="1" max="3" min="3" width="21"/>
    <col customWidth="1" max="4" min="4" width="27"/>
    <col customWidth="1" max="5" min="5" width="21"/>
    <col customWidth="1" max="6" min="6" width="21"/>
  </cols>
  <sheetData>
    <row r="1" spans="1:6">
      <c r="A1" s="1" t="s">
        <v>390</v>
      </c>
      <c r="B1" s="2" t="s">
        <v>84</v>
      </c>
      <c r="D1" s="2" t="s">
        <v>1</v>
      </c>
    </row>
    <row r="2" spans="1:6">
      <c r="B2" s="2" t="s">
        <v>391</v>
      </c>
      <c r="C2" s="2" t="s">
        <v>392</v>
      </c>
      <c r="D2" s="2" t="s">
        <v>391</v>
      </c>
      <c r="E2" s="2" t="s">
        <v>392</v>
      </c>
      <c r="F2" s="2" t="s">
        <v>393</v>
      </c>
    </row>
    <row r="3" spans="1:6">
      <c r="A3" s="4" t="s">
        <v>46</v>
      </c>
      <c r="B3" s="6" t="n">
        <v>8278</v>
      </c>
      <c r="D3" s="6" t="n">
        <v>8278</v>
      </c>
      <c r="F3" s="6" t="n">
        <v>9200</v>
      </c>
    </row>
    <row r="4" spans="1:6">
      <c r="A4" s="4" t="s">
        <v>268</v>
      </c>
      <c r="B4" s="5" t="n">
        <v>10098</v>
      </c>
      <c r="D4" s="6" t="n">
        <v>10098</v>
      </c>
      <c r="F4" s="5" t="n">
        <v>11000</v>
      </c>
    </row>
    <row r="5" spans="1:6">
      <c r="A5" s="4" t="s">
        <v>394</v>
      </c>
      <c r="D5" s="4" t="s">
        <v>395</v>
      </c>
    </row>
    <row r="6" spans="1:6">
      <c r="A6" s="4" t="s">
        <v>396</v>
      </c>
      <c r="B6" s="6" t="n">
        <v>1090</v>
      </c>
      <c r="C6" s="6" t="n">
        <v>1528</v>
      </c>
      <c r="D6" s="6" t="n">
        <v>2231</v>
      </c>
      <c r="E6" s="6" t="n">
        <v>2622</v>
      </c>
    </row>
    <row r="7" spans="1:6">
      <c r="A7" s="4" t="s">
        <v>397</v>
      </c>
      <c r="B7" s="5" t="n">
        <v>1</v>
      </c>
      <c r="D7" s="5" t="n">
        <v>1</v>
      </c>
    </row>
    <row r="8" spans="1:6">
      <c r="A8" s="4" t="s">
        <v>349</v>
      </c>
    </row>
    <row r="9" spans="1:6">
      <c r="A9" s="4" t="s">
        <v>398</v>
      </c>
      <c r="B9" s="4" t="s">
        <v>399</v>
      </c>
      <c r="D9" s="4" t="s">
        <v>399</v>
      </c>
    </row>
    <row r="10" spans="1:6">
      <c r="A10" s="4" t="s">
        <v>351</v>
      </c>
    </row>
    <row r="11" spans="1:6">
      <c r="A11" s="4" t="s">
        <v>398</v>
      </c>
      <c r="B11" s="4" t="s">
        <v>352</v>
      </c>
      <c r="D11" s="4" t="s">
        <v>352</v>
      </c>
    </row>
    <row r="12" spans="1:6">
      <c r="A12" s="4" t="s">
        <v>400</v>
      </c>
    </row>
    <row r="13" spans="1:6">
      <c r="A13" s="4" t="s">
        <v>396</v>
      </c>
      <c r="B13" s="6" t="n">
        <v>857</v>
      </c>
      <c r="C13" s="5" t="n">
        <v>1199</v>
      </c>
      <c r="D13" s="6" t="n">
        <v>1721</v>
      </c>
      <c r="E13" s="5" t="n">
        <v>1961</v>
      </c>
    </row>
    <row r="14" spans="1:6">
      <c r="A14" s="4" t="s">
        <v>401</v>
      </c>
    </row>
    <row r="15" spans="1:6">
      <c r="A15" s="4" t="s">
        <v>396</v>
      </c>
      <c r="B15" s="6" t="n">
        <v>233</v>
      </c>
      <c r="C15" s="6" t="n">
        <v>329</v>
      </c>
      <c r="D15" s="6" t="n">
        <v>510</v>
      </c>
      <c r="E15" s="6" t="n">
        <v>661</v>
      </c>
    </row>
    <row r="16" spans="1:6">
      <c r="A16" s="4" t="s">
        <v>402</v>
      </c>
    </row>
    <row r="17" spans="1:6">
      <c r="A17" s="4" t="s">
        <v>46</v>
      </c>
      <c r="F17" s="5" t="n">
        <v>9200</v>
      </c>
    </row>
    <row r="18" spans="1:6">
      <c r="A18" s="4" t="s">
        <v>403</v>
      </c>
    </row>
    <row r="19" spans="1:6">
      <c r="A19" s="4" t="s">
        <v>268</v>
      </c>
      <c r="F19" s="5" t="n">
        <v>2500</v>
      </c>
    </row>
    <row r="20" spans="1:6">
      <c r="A20" s="4" t="s">
        <v>404</v>
      </c>
    </row>
    <row r="21" spans="1:6">
      <c r="A21" s="4" t="s">
        <v>268</v>
      </c>
      <c r="F21" s="6" t="n">
        <v>85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05</v>
      </c>
      <c r="B1" s="2" t="s">
        <v>1</v>
      </c>
    </row>
    <row r="2" spans="1:3">
      <c r="B2" s="2" t="s">
        <v>2</v>
      </c>
      <c r="C2" s="2" t="s">
        <v>267</v>
      </c>
    </row>
    <row r="3" spans="1:3">
      <c r="A3" s="3" t="s">
        <v>406</v>
      </c>
    </row>
    <row r="4" spans="1:3">
      <c r="A4" s="4" t="s">
        <v>46</v>
      </c>
      <c r="B4" s="6" t="n">
        <v>8278</v>
      </c>
      <c r="C4" s="6" t="n">
        <v>9200</v>
      </c>
    </row>
    <row r="5" spans="1:3">
      <c r="A5" s="4" t="s">
        <v>407</v>
      </c>
      <c r="B5" s="5" t="n">
        <v>2624</v>
      </c>
    </row>
    <row r="6" spans="1:3">
      <c r="A6" s="4" t="s">
        <v>408</v>
      </c>
      <c r="B6" s="5" t="n">
        <v>7474</v>
      </c>
    </row>
    <row r="7" spans="1:3">
      <c r="A7" s="4" t="s">
        <v>268</v>
      </c>
      <c r="B7" s="6" t="n">
        <v>10098</v>
      </c>
      <c r="C7" s="6" t="n">
        <v>11000</v>
      </c>
    </row>
    <row r="8" spans="1:3">
      <c r="A8" s="4" t="s">
        <v>409</v>
      </c>
      <c r="B8" s="4" t="s">
        <v>410</v>
      </c>
    </row>
    <row r="9" spans="1:3">
      <c r="A9" s="4" t="s">
        <v>411</v>
      </c>
      <c r="B9" s="4" t="s">
        <v>412</v>
      </c>
    </row>
    <row r="10" spans="1:3">
      <c r="A10" s="3" t="s">
        <v>413</v>
      </c>
    </row>
    <row r="11" spans="1:3">
      <c r="A11" s="4" t="s">
        <v>414</v>
      </c>
      <c r="B11" s="6" t="n">
        <v>1754</v>
      </c>
    </row>
    <row r="12" spans="1:3">
      <c r="A12" s="4" t="s">
        <v>415</v>
      </c>
      <c r="B12" s="6" t="n">
        <v>5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16</v>
      </c>
      <c r="B1" s="2" t="s">
        <v>417</v>
      </c>
    </row>
    <row r="2" spans="1:4">
      <c r="B2" s="2" t="s">
        <v>30</v>
      </c>
      <c r="C2" s="2" t="s">
        <v>2</v>
      </c>
      <c r="D2" s="2" t="s">
        <v>267</v>
      </c>
    </row>
    <row r="3" spans="1:4">
      <c r="A3" s="3" t="s">
        <v>418</v>
      </c>
    </row>
    <row r="4" spans="1:4">
      <c r="A4" s="4" t="s">
        <v>25</v>
      </c>
      <c r="B4" s="6" t="n">
        <v>3817</v>
      </c>
      <c r="C4" s="6" t="n">
        <v>1603</v>
      </c>
    </row>
    <row r="5" spans="1:4">
      <c r="A5" s="4" t="s">
        <v>419</v>
      </c>
      <c r="B5" s="5" t="n">
        <v>3081</v>
      </c>
      <c r="C5" s="5" t="n">
        <v>2510</v>
      </c>
    </row>
    <row r="6" spans="1:4">
      <c r="A6" s="4" t="s">
        <v>420</v>
      </c>
      <c r="B6" s="5" t="n">
        <v>2671</v>
      </c>
      <c r="C6" s="5" t="n">
        <v>1996</v>
      </c>
    </row>
    <row r="7" spans="1:4">
      <c r="A7" s="4" t="s">
        <v>421</v>
      </c>
      <c r="B7" s="5" t="n">
        <v>2244</v>
      </c>
      <c r="C7" s="5" t="n">
        <v>1575</v>
      </c>
    </row>
    <row r="8" spans="1:4">
      <c r="A8" s="4" t="s">
        <v>422</v>
      </c>
      <c r="B8" s="5" t="n">
        <v>1941</v>
      </c>
      <c r="C8" s="5" t="n">
        <v>1243</v>
      </c>
    </row>
    <row r="9" spans="1:4">
      <c r="A9" s="4" t="s">
        <v>423</v>
      </c>
      <c r="B9" s="5" t="n">
        <v>8870</v>
      </c>
      <c r="C9" s="5" t="n">
        <v>2955</v>
      </c>
    </row>
    <row r="10" spans="1:4">
      <c r="A10" s="4" t="s">
        <v>424</v>
      </c>
      <c r="B10" s="5" t="n">
        <v>22624</v>
      </c>
    </row>
    <row r="11" spans="1:4">
      <c r="A11" s="4" t="s">
        <v>425</v>
      </c>
      <c r="C11" s="5" t="n">
        <v>-1784</v>
      </c>
    </row>
    <row r="12" spans="1:4">
      <c r="A12" s="4" t="s">
        <v>268</v>
      </c>
      <c r="C12" s="6" t="n">
        <v>10098</v>
      </c>
      <c r="D12" s="6" t="n">
        <v>11000</v>
      </c>
    </row>
    <row r="13" spans="1:4">
      <c r="A13" s="4" t="s">
        <v>426</v>
      </c>
      <c r="B13" s="5" t="n">
        <v>4900</v>
      </c>
    </row>
    <row r="14" spans="1:4">
      <c r="A14" s="4" t="s">
        <v>427</v>
      </c>
      <c r="B14" s="6" t="n">
        <v>7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s>
  <sheetData>
    <row r="1" spans="1:4">
      <c r="A1" s="1" t="s">
        <v>428</v>
      </c>
      <c r="B1" s="2" t="s">
        <v>84</v>
      </c>
      <c r="C1" s="2" t="s">
        <v>1</v>
      </c>
    </row>
    <row r="2" spans="1:4">
      <c r="B2" s="2" t="s">
        <v>2</v>
      </c>
      <c r="C2" s="2" t="s">
        <v>2</v>
      </c>
      <c r="D2" s="2" t="s">
        <v>30</v>
      </c>
    </row>
    <row r="3" spans="1:4">
      <c r="A3" s="3" t="s">
        <v>429</v>
      </c>
    </row>
    <row r="4" spans="1:4">
      <c r="A4" s="4" t="s">
        <v>430</v>
      </c>
      <c r="C4" s="4" t="s">
        <v>431</v>
      </c>
    </row>
    <row r="5" spans="1:4">
      <c r="A5" s="4" t="s">
        <v>432</v>
      </c>
      <c r="B5" s="9" t="n">
        <v>3.9</v>
      </c>
      <c r="C5" s="9" t="n">
        <v>2.9</v>
      </c>
    </row>
    <row r="6" spans="1:4">
      <c r="A6" s="4" t="s">
        <v>433</v>
      </c>
      <c r="D6" s="9" t="n">
        <v>24.6</v>
      </c>
    </row>
    <row r="7" spans="1:4">
      <c r="A7" s="4" t="s">
        <v>434</v>
      </c>
      <c r="D7" s="10" t="n">
        <v>132.2</v>
      </c>
    </row>
    <row r="8" spans="1:4">
      <c r="A8" s="4" t="s">
        <v>435</v>
      </c>
      <c r="D8" s="10" t="n">
        <v>15.2</v>
      </c>
    </row>
    <row r="9" spans="1:4">
      <c r="A9" s="4" t="s">
        <v>436</v>
      </c>
    </row>
    <row r="10" spans="1:4">
      <c r="A10" s="3" t="s">
        <v>429</v>
      </c>
    </row>
    <row r="11" spans="1:4">
      <c r="A11" s="4" t="s">
        <v>430</v>
      </c>
      <c r="C11" s="4" t="s">
        <v>437</v>
      </c>
    </row>
    <row r="12" spans="1:4">
      <c r="A12" s="4" t="s">
        <v>438</v>
      </c>
    </row>
    <row r="13" spans="1:4">
      <c r="A13" s="3" t="s">
        <v>429</v>
      </c>
    </row>
    <row r="14" spans="1:4">
      <c r="A14" s="4" t="s">
        <v>439</v>
      </c>
      <c r="D14" s="6" t="n">
        <v>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40</v>
      </c>
      <c r="B1" s="2" t="s">
        <v>84</v>
      </c>
    </row>
    <row r="2" spans="1:5">
      <c r="B2" s="2" t="s">
        <v>2</v>
      </c>
      <c r="C2" s="2" t="s">
        <v>275</v>
      </c>
      <c r="D2" s="2" t="s">
        <v>85</v>
      </c>
      <c r="E2" s="2" t="s">
        <v>276</v>
      </c>
    </row>
    <row r="3" spans="1:5">
      <c r="A3" s="3" t="s">
        <v>441</v>
      </c>
    </row>
    <row r="4" spans="1:5">
      <c r="A4" s="4" t="s">
        <v>127</v>
      </c>
      <c r="B4" s="6" t="n">
        <v>677</v>
      </c>
      <c r="C4" s="6" t="n">
        <v>552</v>
      </c>
      <c r="D4" s="6" t="n">
        <v>1009</v>
      </c>
      <c r="E4" s="6" t="n">
        <v>799</v>
      </c>
    </row>
    <row r="5" spans="1:5">
      <c r="A5" s="4" t="s">
        <v>442</v>
      </c>
    </row>
    <row r="6" spans="1:5">
      <c r="A6" s="3" t="s">
        <v>441</v>
      </c>
    </row>
    <row r="7" spans="1:5">
      <c r="A7" s="4" t="s">
        <v>443</v>
      </c>
      <c r="B7" s="5" t="n">
        <v>140</v>
      </c>
    </row>
    <row r="8" spans="1:5">
      <c r="A8" s="4" t="s">
        <v>444</v>
      </c>
    </row>
    <row r="9" spans="1:5">
      <c r="A9" s="3" t="s">
        <v>441</v>
      </c>
    </row>
    <row r="10" spans="1:5">
      <c r="A10" s="4" t="s">
        <v>445</v>
      </c>
      <c r="B10" s="5" t="n">
        <v>137</v>
      </c>
    </row>
    <row r="11" spans="1:5">
      <c r="A11" s="4" t="s">
        <v>446</v>
      </c>
    </row>
    <row r="12" spans="1:5">
      <c r="A12" s="3" t="s">
        <v>441</v>
      </c>
    </row>
    <row r="13" spans="1:5">
      <c r="A13" s="4" t="s">
        <v>447</v>
      </c>
      <c r="B13" s="5" t="n">
        <v>277</v>
      </c>
    </row>
    <row r="14" spans="1:5">
      <c r="A14" s="4" t="s">
        <v>448</v>
      </c>
      <c r="C14" s="5" t="n">
        <v>0</v>
      </c>
      <c r="D14" s="5" t="n">
        <v>0</v>
      </c>
    </row>
    <row r="15" spans="1:5">
      <c r="A15" s="4" t="s">
        <v>449</v>
      </c>
    </row>
    <row r="16" spans="1:5">
      <c r="A16" s="3" t="s">
        <v>441</v>
      </c>
    </row>
    <row r="17" spans="1:5">
      <c r="A17" s="4" t="s">
        <v>445</v>
      </c>
      <c r="B17" s="5" t="n">
        <v>140</v>
      </c>
    </row>
    <row r="18" spans="1:5">
      <c r="A18" s="4" t="s">
        <v>127</v>
      </c>
      <c r="B18" s="6" t="n">
        <v>2000</v>
      </c>
    </row>
    <row r="19" spans="1:5">
      <c r="A19" s="4" t="s">
        <v>450</v>
      </c>
      <c r="B19" s="4" t="s">
        <v>305</v>
      </c>
    </row>
    <row r="20" spans="1:5">
      <c r="A20" s="4" t="s">
        <v>451</v>
      </c>
    </row>
    <row r="21" spans="1:5">
      <c r="A21" s="3" t="s">
        <v>441</v>
      </c>
    </row>
    <row r="22" spans="1:5">
      <c r="A22" s="4" t="s">
        <v>445</v>
      </c>
      <c r="B22" s="5" t="n">
        <v>137</v>
      </c>
    </row>
    <row r="23" spans="1:5">
      <c r="A23" s="4" t="s">
        <v>127</v>
      </c>
      <c r="B23" s="6" t="n">
        <v>2000</v>
      </c>
    </row>
    <row r="24" spans="1:5">
      <c r="A24" s="4" t="s">
        <v>452</v>
      </c>
    </row>
    <row r="25" spans="1:5">
      <c r="A25" s="3" t="s">
        <v>441</v>
      </c>
    </row>
    <row r="26" spans="1:5">
      <c r="A26" s="4" t="s">
        <v>450</v>
      </c>
      <c r="B26" s="4" t="s">
        <v>399</v>
      </c>
    </row>
    <row r="27" spans="1:5">
      <c r="A27" s="4" t="s">
        <v>453</v>
      </c>
    </row>
    <row r="28" spans="1:5">
      <c r="A28" s="3" t="s">
        <v>441</v>
      </c>
    </row>
    <row r="29" spans="1:5">
      <c r="A29" s="4" t="s">
        <v>450</v>
      </c>
      <c r="B29" s="4" t="s">
        <v>303</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84</v>
      </c>
      <c r="D1" s="2" t="s">
        <v>1</v>
      </c>
    </row>
    <row r="2" spans="1:5">
      <c r="B2" s="2" t="s">
        <v>2</v>
      </c>
      <c r="C2" s="2" t="s">
        <v>85</v>
      </c>
      <c r="D2" s="2" t="s">
        <v>2</v>
      </c>
      <c r="E2" s="2" t="s">
        <v>85</v>
      </c>
    </row>
    <row r="3" spans="1:5">
      <c r="A3" s="3" t="s">
        <v>112</v>
      </c>
    </row>
    <row r="4" spans="1:5">
      <c r="A4" s="4" t="s">
        <v>102</v>
      </c>
      <c r="B4" s="6" t="n">
        <v>-2461</v>
      </c>
      <c r="C4" s="6" t="n">
        <v>-1002</v>
      </c>
      <c r="D4" s="6" t="n">
        <v>-8133</v>
      </c>
      <c r="E4" s="6" t="n">
        <v>790</v>
      </c>
    </row>
    <row r="5" spans="1:5">
      <c r="A5" s="3" t="s">
        <v>113</v>
      </c>
    </row>
    <row r="6" spans="1:5">
      <c r="A6" s="4" t="s">
        <v>114</v>
      </c>
      <c r="B6" s="5" t="n">
        <v>-1298</v>
      </c>
      <c r="C6" s="5" t="n">
        <v>-3339</v>
      </c>
      <c r="D6" s="5" t="n">
        <v>-428</v>
      </c>
      <c r="E6" s="5" t="n">
        <v>-2021</v>
      </c>
    </row>
    <row r="7" spans="1:5">
      <c r="A7" s="4" t="s">
        <v>115</v>
      </c>
      <c r="B7" s="5" t="n">
        <v>-12</v>
      </c>
      <c r="C7" s="5" t="n">
        <v>22</v>
      </c>
      <c r="D7" s="5" t="n">
        <v>-28</v>
      </c>
      <c r="E7" s="5" t="n">
        <v>34</v>
      </c>
    </row>
    <row r="8" spans="1:5">
      <c r="A8" s="4" t="s">
        <v>116</v>
      </c>
      <c r="B8" s="6" t="n">
        <v>-3771</v>
      </c>
      <c r="C8" s="6" t="n">
        <v>-4319</v>
      </c>
      <c r="D8" s="6" t="n">
        <v>-8589</v>
      </c>
      <c r="E8" s="6" t="n">
        <v>-11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84</v>
      </c>
      <c r="D1" s="2" t="s">
        <v>1</v>
      </c>
    </row>
    <row r="2" spans="1:5">
      <c r="B2" s="2" t="s">
        <v>2</v>
      </c>
      <c r="C2" s="2" t="s">
        <v>85</v>
      </c>
      <c r="D2" s="2" t="s">
        <v>2</v>
      </c>
      <c r="E2" s="2" t="s">
        <v>85</v>
      </c>
    </row>
    <row r="3" spans="1:5">
      <c r="A3" s="3" t="s">
        <v>454</v>
      </c>
    </row>
    <row r="4" spans="1:5">
      <c r="A4" s="4" t="s">
        <v>455</v>
      </c>
      <c r="B4" s="6" t="n">
        <v>677</v>
      </c>
      <c r="C4" s="6" t="n">
        <v>1009</v>
      </c>
      <c r="D4" s="6" t="n">
        <v>1229</v>
      </c>
      <c r="E4" s="6" t="n">
        <v>1809</v>
      </c>
    </row>
    <row r="5" spans="1:5">
      <c r="A5" s="4" t="s">
        <v>456</v>
      </c>
      <c r="B5" s="5" t="n">
        <v>755</v>
      </c>
      <c r="C5" s="5" t="n">
        <v>389</v>
      </c>
      <c r="D5" s="5" t="n">
        <v>1258</v>
      </c>
      <c r="E5" s="5" t="n">
        <v>941</v>
      </c>
    </row>
    <row r="6" spans="1:5">
      <c r="A6" s="4" t="s">
        <v>457</v>
      </c>
      <c r="B6" s="6" t="n">
        <v>1432</v>
      </c>
      <c r="C6" s="6" t="n">
        <v>1398</v>
      </c>
      <c r="D6" s="6" t="n">
        <v>2487</v>
      </c>
      <c r="E6" s="6" t="n">
        <v>275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58</v>
      </c>
      <c r="B1" s="2" t="s">
        <v>84</v>
      </c>
      <c r="F1" s="2" t="s">
        <v>1</v>
      </c>
    </row>
    <row r="2" spans="1:7">
      <c r="B2" s="2" t="s">
        <v>2</v>
      </c>
      <c r="C2" s="2" t="s">
        <v>275</v>
      </c>
      <c r="D2" s="2" t="s">
        <v>85</v>
      </c>
      <c r="E2" s="2" t="s">
        <v>276</v>
      </c>
      <c r="F2" s="2" t="s">
        <v>2</v>
      </c>
      <c r="G2" s="2" t="s">
        <v>85</v>
      </c>
    </row>
    <row r="3" spans="1:7">
      <c r="A3" s="3" t="s">
        <v>192</v>
      </c>
    </row>
    <row r="4" spans="1:7">
      <c r="A4" s="4" t="s">
        <v>102</v>
      </c>
      <c r="B4" s="6" t="n">
        <v>-2461</v>
      </c>
      <c r="C4" s="6" t="n">
        <v>-5671</v>
      </c>
      <c r="D4" s="6" t="n">
        <v>-1002</v>
      </c>
      <c r="E4" s="6" t="n">
        <v>1792</v>
      </c>
      <c r="F4" s="6" t="n">
        <v>-8133</v>
      </c>
      <c r="G4" s="6" t="n">
        <v>790</v>
      </c>
    </row>
    <row r="5" spans="1:7">
      <c r="A5" s="3" t="s">
        <v>459</v>
      </c>
    </row>
    <row r="6" spans="1:7">
      <c r="A6" s="4" t="s">
        <v>107</v>
      </c>
      <c r="B6" s="5" t="n">
        <v>40038</v>
      </c>
      <c r="D6" s="5" t="n">
        <v>39908</v>
      </c>
      <c r="F6" s="5" t="n">
        <v>40037</v>
      </c>
      <c r="G6" s="5" t="n">
        <v>39902</v>
      </c>
    </row>
    <row r="7" spans="1:7">
      <c r="A7" s="3" t="s">
        <v>460</v>
      </c>
    </row>
    <row r="8" spans="1:7">
      <c r="A8" s="4" t="s">
        <v>461</v>
      </c>
      <c r="G8" s="5" t="n">
        <v>113</v>
      </c>
    </row>
    <row r="9" spans="1:7">
      <c r="A9" s="4" t="s">
        <v>108</v>
      </c>
      <c r="B9" s="5" t="n">
        <v>40038</v>
      </c>
      <c r="D9" s="5" t="n">
        <v>39908</v>
      </c>
      <c r="F9" s="5" t="n">
        <v>40037</v>
      </c>
      <c r="G9" s="5" t="n">
        <v>40015</v>
      </c>
    </row>
    <row r="10" spans="1:7">
      <c r="A10" s="4" t="s">
        <v>104</v>
      </c>
      <c r="B10" s="8" t="n">
        <v>-0.06</v>
      </c>
      <c r="D10" s="8" t="n">
        <v>-0.03</v>
      </c>
      <c r="F10" s="8" t="n">
        <v>-0.2</v>
      </c>
      <c r="G10" s="8" t="n">
        <v>0.02</v>
      </c>
    </row>
    <row r="11" spans="1:7">
      <c r="A11" s="4" t="s">
        <v>105</v>
      </c>
      <c r="B11" s="8" t="n">
        <v>-0.06</v>
      </c>
      <c r="D11" s="8" t="n">
        <v>-0.03</v>
      </c>
      <c r="F11" s="8" t="n">
        <v>-0.2</v>
      </c>
      <c r="G11" s="8" t="n">
        <v>0.02</v>
      </c>
    </row>
  </sheetData>
  <mergeCells count="3">
    <mergeCell ref="A1:A2"/>
    <mergeCell ref="B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354</v>
      </c>
    </row>
    <row r="2" spans="1:2">
      <c r="A2" s="4" t="s">
        <v>463</v>
      </c>
    </row>
    <row r="3" spans="1:2">
      <c r="A3" s="3" t="s">
        <v>464</v>
      </c>
    </row>
    <row r="4" spans="1:2">
      <c r="A4" s="4" t="s">
        <v>465</v>
      </c>
      <c r="B4"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9"/>
    <col customWidth="1" max="5" min="5" width="46"/>
    <col customWidth="1" max="6" min="6" width="11"/>
  </cols>
  <sheetData>
    <row r="1" spans="1:6">
      <c r="A1" s="1" t="s">
        <v>117</v>
      </c>
      <c r="B1" s="2" t="s">
        <v>118</v>
      </c>
      <c r="C1" s="2" t="s">
        <v>119</v>
      </c>
      <c r="D1" s="2" t="s">
        <v>120</v>
      </c>
      <c r="E1" s="2" t="s">
        <v>121</v>
      </c>
      <c r="F1" s="2" t="s">
        <v>122</v>
      </c>
    </row>
    <row r="2" spans="1:6">
      <c r="A2" s="4" t="s">
        <v>123</v>
      </c>
      <c r="B2" s="6" t="n">
        <v>40</v>
      </c>
      <c r="C2" s="6" t="n">
        <v>90307</v>
      </c>
      <c r="D2" s="6" t="n">
        <v>156151</v>
      </c>
      <c r="E2" s="6" t="n">
        <v>-8568</v>
      </c>
      <c r="F2" s="6" t="n">
        <v>237930</v>
      </c>
    </row>
    <row r="3" spans="1:6">
      <c r="A3" s="4" t="s">
        <v>124</v>
      </c>
      <c r="B3" s="5" t="n">
        <v>40086</v>
      </c>
    </row>
    <row r="4" spans="1:6">
      <c r="A4" s="3" t="s">
        <v>125</v>
      </c>
    </row>
    <row r="5" spans="1:6">
      <c r="A5" s="4" t="s">
        <v>102</v>
      </c>
      <c r="D5" s="5" t="n">
        <v>1792</v>
      </c>
      <c r="F5" s="5" t="n">
        <v>1792</v>
      </c>
    </row>
    <row r="6" spans="1:6">
      <c r="A6" s="4" t="s">
        <v>126</v>
      </c>
      <c r="E6" s="5" t="n">
        <v>1318</v>
      </c>
      <c r="F6" s="5" t="n">
        <v>1318</v>
      </c>
    </row>
    <row r="7" spans="1:6">
      <c r="A7" s="4" t="s">
        <v>127</v>
      </c>
      <c r="C7" s="5" t="n">
        <v>799</v>
      </c>
      <c r="F7" s="5" t="n">
        <v>799</v>
      </c>
    </row>
    <row r="8" spans="1:6">
      <c r="A8" s="4" t="s">
        <v>128</v>
      </c>
      <c r="B8" s="5" t="n">
        <v>226</v>
      </c>
    </row>
    <row r="9" spans="1:6">
      <c r="A9" s="4" t="s">
        <v>129</v>
      </c>
      <c r="E9" s="5" t="n">
        <v>12</v>
      </c>
      <c r="F9" s="5" t="n">
        <v>12</v>
      </c>
    </row>
    <row r="10" spans="1:6">
      <c r="A10" s="4" t="s">
        <v>130</v>
      </c>
      <c r="B10" s="6" t="n">
        <v>40</v>
      </c>
      <c r="C10" s="5" t="n">
        <v>91106</v>
      </c>
      <c r="D10" s="5" t="n">
        <v>170319</v>
      </c>
      <c r="E10" s="5" t="n">
        <v>-7239</v>
      </c>
      <c r="F10" s="5" t="n">
        <v>254226</v>
      </c>
    </row>
    <row r="11" spans="1:6">
      <c r="A11" s="4" t="s">
        <v>131</v>
      </c>
      <c r="B11" s="5" t="n">
        <v>40312</v>
      </c>
    </row>
    <row r="12" spans="1:6">
      <c r="A12" s="4" t="s">
        <v>123</v>
      </c>
      <c r="B12" s="6" t="n">
        <v>40</v>
      </c>
      <c r="C12" s="5" t="n">
        <v>90307</v>
      </c>
      <c r="D12" s="5" t="n">
        <v>156151</v>
      </c>
      <c r="E12" s="5" t="n">
        <v>-8568</v>
      </c>
      <c r="F12" s="5" t="n">
        <v>237930</v>
      </c>
    </row>
    <row r="13" spans="1:6">
      <c r="A13" s="4" t="s">
        <v>124</v>
      </c>
      <c r="B13" s="5" t="n">
        <v>40086</v>
      </c>
    </row>
    <row r="14" spans="1:6">
      <c r="A14" s="3" t="s">
        <v>125</v>
      </c>
    </row>
    <row r="15" spans="1:6">
      <c r="A15" s="4" t="s">
        <v>102</v>
      </c>
      <c r="F15" s="5" t="n">
        <v>790</v>
      </c>
    </row>
    <row r="16" spans="1:6">
      <c r="A16" s="4" t="s">
        <v>132</v>
      </c>
      <c r="B16" s="6" t="n">
        <v>40</v>
      </c>
      <c r="C16" s="5" t="n">
        <v>92115</v>
      </c>
      <c r="D16" s="5" t="n">
        <v>169317</v>
      </c>
      <c r="E16" s="5" t="n">
        <v>-10556</v>
      </c>
      <c r="F16" s="5" t="n">
        <v>250916</v>
      </c>
    </row>
    <row r="17" spans="1:6">
      <c r="A17" s="4" t="s">
        <v>133</v>
      </c>
      <c r="B17" s="5" t="n">
        <v>40233</v>
      </c>
    </row>
    <row r="18" spans="1:6">
      <c r="A18" s="3" t="s">
        <v>125</v>
      </c>
    </row>
    <row r="19" spans="1:6">
      <c r="A19" s="4" t="s">
        <v>134</v>
      </c>
      <c r="D19" s="5" t="n">
        <v>12376</v>
      </c>
      <c r="F19" s="5" t="n">
        <v>12376</v>
      </c>
    </row>
    <row r="20" spans="1:6">
      <c r="A20" s="4" t="s">
        <v>130</v>
      </c>
      <c r="B20" s="6" t="n">
        <v>40</v>
      </c>
      <c r="C20" s="5" t="n">
        <v>91106</v>
      </c>
      <c r="D20" s="5" t="n">
        <v>170319</v>
      </c>
      <c r="E20" s="5" t="n">
        <v>-7239</v>
      </c>
      <c r="F20" s="5" t="n">
        <v>254226</v>
      </c>
    </row>
    <row r="21" spans="1:6">
      <c r="A21" s="4" t="s">
        <v>131</v>
      </c>
      <c r="B21" s="5" t="n">
        <v>40312</v>
      </c>
    </row>
    <row r="22" spans="1:6">
      <c r="A22" s="3" t="s">
        <v>125</v>
      </c>
    </row>
    <row r="23" spans="1:6">
      <c r="A23" s="4" t="s">
        <v>102</v>
      </c>
      <c r="D23" s="5" t="n">
        <v>-1002</v>
      </c>
      <c r="F23" s="5" t="n">
        <v>-1002</v>
      </c>
    </row>
    <row r="24" spans="1:6">
      <c r="A24" s="4" t="s">
        <v>126</v>
      </c>
      <c r="E24" s="5" t="n">
        <v>-3339</v>
      </c>
      <c r="F24" s="5" t="n">
        <v>-3339</v>
      </c>
    </row>
    <row r="25" spans="1:6">
      <c r="A25" s="4" t="s">
        <v>127</v>
      </c>
      <c r="C25" s="5" t="n">
        <v>1009</v>
      </c>
      <c r="F25" s="5" t="n">
        <v>1009</v>
      </c>
    </row>
    <row r="26" spans="1:6">
      <c r="A26" s="4" t="s">
        <v>128</v>
      </c>
      <c r="B26" s="5" t="n">
        <v>-79</v>
      </c>
    </row>
    <row r="27" spans="1:6">
      <c r="A27" s="4" t="s">
        <v>129</v>
      </c>
      <c r="E27" s="5" t="n">
        <v>22</v>
      </c>
      <c r="F27" s="5" t="n">
        <v>22</v>
      </c>
    </row>
    <row r="28" spans="1:6">
      <c r="A28" s="4" t="s">
        <v>132</v>
      </c>
      <c r="B28" s="6" t="n">
        <v>40</v>
      </c>
      <c r="C28" s="5" t="n">
        <v>92115</v>
      </c>
      <c r="D28" s="5" t="n">
        <v>169317</v>
      </c>
      <c r="E28" s="5" t="n">
        <v>-10556</v>
      </c>
      <c r="F28" s="5" t="n">
        <v>250916</v>
      </c>
    </row>
    <row r="29" spans="1:6">
      <c r="A29" s="4" t="s">
        <v>133</v>
      </c>
      <c r="B29" s="5" t="n">
        <v>40233</v>
      </c>
    </row>
    <row r="30" spans="1:6">
      <c r="A30" s="4" t="s">
        <v>135</v>
      </c>
      <c r="B30" s="6" t="n">
        <v>40</v>
      </c>
      <c r="C30" s="5" t="n">
        <v>93310</v>
      </c>
      <c r="D30" s="5" t="n">
        <v>172378</v>
      </c>
      <c r="E30" s="5" t="n">
        <v>-13287</v>
      </c>
      <c r="F30" s="5" t="n">
        <v>252441</v>
      </c>
    </row>
    <row r="31" spans="1:6">
      <c r="A31" s="4" t="s">
        <v>136</v>
      </c>
      <c r="B31" s="5" t="n">
        <v>40225</v>
      </c>
    </row>
    <row r="32" spans="1:6">
      <c r="A32" s="3" t="s">
        <v>125</v>
      </c>
    </row>
    <row r="33" spans="1:6">
      <c r="A33" s="4" t="s">
        <v>102</v>
      </c>
      <c r="D33" s="5" t="n">
        <v>-5671</v>
      </c>
      <c r="F33" s="5" t="n">
        <v>-5671</v>
      </c>
    </row>
    <row r="34" spans="1:6">
      <c r="A34" s="4" t="s">
        <v>126</v>
      </c>
      <c r="E34" s="5" t="n">
        <v>870</v>
      </c>
      <c r="F34" s="5" t="n">
        <v>870</v>
      </c>
    </row>
    <row r="35" spans="1:6">
      <c r="A35" s="4" t="s">
        <v>127</v>
      </c>
      <c r="C35" s="5" t="n">
        <v>552</v>
      </c>
      <c r="F35" s="5" t="n">
        <v>552</v>
      </c>
    </row>
    <row r="36" spans="1:6">
      <c r="A36" s="4" t="s">
        <v>128</v>
      </c>
      <c r="B36" s="5" t="n">
        <v>-10</v>
      </c>
    </row>
    <row r="37" spans="1:6">
      <c r="A37" s="4" t="s">
        <v>137</v>
      </c>
      <c r="C37" s="5" t="n">
        <v>-218</v>
      </c>
      <c r="F37" s="5" t="n">
        <v>-218</v>
      </c>
    </row>
    <row r="38" spans="1:6">
      <c r="A38" s="4" t="s">
        <v>129</v>
      </c>
      <c r="E38" s="5" t="n">
        <v>-16</v>
      </c>
      <c r="F38" s="5" t="n">
        <v>-16</v>
      </c>
    </row>
    <row r="39" spans="1:6">
      <c r="A39" s="4" t="s">
        <v>138</v>
      </c>
      <c r="B39" s="6" t="n">
        <v>40</v>
      </c>
      <c r="C39" s="5" t="n">
        <v>93644</v>
      </c>
      <c r="D39" s="5" t="n">
        <v>166707</v>
      </c>
      <c r="E39" s="5" t="n">
        <v>-12433</v>
      </c>
      <c r="F39" s="5" t="n">
        <v>247958</v>
      </c>
    </row>
    <row r="40" spans="1:6">
      <c r="A40" s="4" t="s">
        <v>139</v>
      </c>
      <c r="B40" s="5" t="n">
        <v>40215</v>
      </c>
    </row>
    <row r="41" spans="1:6">
      <c r="A41" s="4" t="s">
        <v>135</v>
      </c>
      <c r="B41" s="6" t="n">
        <v>40</v>
      </c>
      <c r="C41" s="5" t="n">
        <v>93310</v>
      </c>
      <c r="D41" s="5" t="n">
        <v>172378</v>
      </c>
      <c r="E41" s="5" t="n">
        <v>-13287</v>
      </c>
      <c r="F41" s="5" t="n">
        <v>252441</v>
      </c>
    </row>
    <row r="42" spans="1:6">
      <c r="A42" s="4" t="s">
        <v>136</v>
      </c>
      <c r="B42" s="5" t="n">
        <v>40225</v>
      </c>
    </row>
    <row r="43" spans="1:6">
      <c r="A43" s="3" t="s">
        <v>125</v>
      </c>
    </row>
    <row r="44" spans="1:6">
      <c r="A44" s="4" t="s">
        <v>102</v>
      </c>
      <c r="F44" s="5" t="n">
        <v>-8133</v>
      </c>
    </row>
    <row r="45" spans="1:6">
      <c r="A45" s="4" t="s">
        <v>140</v>
      </c>
      <c r="B45" s="6" t="n">
        <v>40</v>
      </c>
      <c r="C45" s="5" t="n">
        <v>94272</v>
      </c>
      <c r="D45" s="5" t="n">
        <v>164246</v>
      </c>
      <c r="E45" s="5" t="n">
        <v>-13743</v>
      </c>
      <c r="F45" s="5" t="n">
        <v>244815</v>
      </c>
    </row>
    <row r="46" spans="1:6">
      <c r="A46" s="4" t="s">
        <v>141</v>
      </c>
      <c r="B46" s="5" t="n">
        <v>40328</v>
      </c>
    </row>
    <row r="47" spans="1:6">
      <c r="A47" s="4" t="s">
        <v>138</v>
      </c>
      <c r="B47" s="6" t="n">
        <v>40</v>
      </c>
      <c r="C47" s="5" t="n">
        <v>93644</v>
      </c>
      <c r="D47" s="5" t="n">
        <v>166707</v>
      </c>
      <c r="E47" s="5" t="n">
        <v>-12433</v>
      </c>
      <c r="F47" s="5" t="n">
        <v>247958</v>
      </c>
    </row>
    <row r="48" spans="1:6">
      <c r="A48" s="4" t="s">
        <v>139</v>
      </c>
      <c r="B48" s="5" t="n">
        <v>40215</v>
      </c>
    </row>
    <row r="49" spans="1:6">
      <c r="A49" s="3" t="s">
        <v>125</v>
      </c>
    </row>
    <row r="50" spans="1:6">
      <c r="A50" s="4" t="s">
        <v>102</v>
      </c>
      <c r="D50" s="5" t="n">
        <v>-2461</v>
      </c>
      <c r="F50" s="5" t="n">
        <v>-2461</v>
      </c>
    </row>
    <row r="51" spans="1:6">
      <c r="A51" s="4" t="s">
        <v>126</v>
      </c>
      <c r="E51" s="5" t="n">
        <v>-1298</v>
      </c>
      <c r="F51" s="5" t="n">
        <v>-1298</v>
      </c>
    </row>
    <row r="52" spans="1:6">
      <c r="A52" s="4" t="s">
        <v>127</v>
      </c>
      <c r="C52" s="5" t="n">
        <v>677</v>
      </c>
      <c r="F52" s="5" t="n">
        <v>677</v>
      </c>
    </row>
    <row r="53" spans="1:6">
      <c r="A53" s="4" t="s">
        <v>128</v>
      </c>
      <c r="B53" s="5" t="n">
        <v>117</v>
      </c>
    </row>
    <row r="54" spans="1:6">
      <c r="A54" s="4" t="s">
        <v>137</v>
      </c>
      <c r="C54" s="5" t="n">
        <v>-49</v>
      </c>
      <c r="F54" s="5" t="n">
        <v>-49</v>
      </c>
    </row>
    <row r="55" spans="1:6">
      <c r="A55" s="4" t="s">
        <v>142</v>
      </c>
      <c r="B55" s="5" t="n">
        <v>-4</v>
      </c>
    </row>
    <row r="56" spans="1:6">
      <c r="A56" s="4" t="s">
        <v>129</v>
      </c>
      <c r="E56" s="5" t="n">
        <v>-12</v>
      </c>
      <c r="F56" s="5" t="n">
        <v>-12</v>
      </c>
    </row>
    <row r="57" spans="1:6">
      <c r="A57" s="4" t="s">
        <v>140</v>
      </c>
      <c r="B57" s="6" t="n">
        <v>40</v>
      </c>
      <c r="C57" s="6" t="n">
        <v>94272</v>
      </c>
      <c r="D57" s="6" t="n">
        <v>164246</v>
      </c>
      <c r="E57" s="6" t="n">
        <v>-13743</v>
      </c>
      <c r="F57" s="6" t="n">
        <v>244815</v>
      </c>
    </row>
    <row r="58" spans="1:6">
      <c r="A58" s="4" t="s">
        <v>141</v>
      </c>
      <c r="B58" s="5" t="n">
        <v>403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3</v>
      </c>
      <c r="B1" s="2" t="s">
        <v>84</v>
      </c>
    </row>
    <row r="2" spans="1:2">
      <c r="B2" s="2" t="s">
        <v>144</v>
      </c>
    </row>
    <row r="3" spans="1:2">
      <c r="A3" s="3" t="s">
        <v>145</v>
      </c>
    </row>
    <row r="4" spans="1:2">
      <c r="A4" s="4" t="s">
        <v>146</v>
      </c>
      <c r="B4" s="6" t="n">
        <v>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85</v>
      </c>
    </row>
    <row r="3" spans="1:3">
      <c r="A3" s="3" t="s">
        <v>148</v>
      </c>
    </row>
    <row r="4" spans="1:3">
      <c r="A4" s="4" t="s">
        <v>102</v>
      </c>
      <c r="B4" s="6" t="n">
        <v>-8133</v>
      </c>
      <c r="C4" s="6" t="n">
        <v>790</v>
      </c>
    </row>
    <row r="5" spans="1:3">
      <c r="A5" s="3" t="s">
        <v>149</v>
      </c>
    </row>
    <row r="6" spans="1:3">
      <c r="A6" s="4" t="s">
        <v>150</v>
      </c>
      <c r="B6" s="5" t="n">
        <v>5734</v>
      </c>
      <c r="C6" s="5" t="n">
        <v>6020</v>
      </c>
    </row>
    <row r="7" spans="1:3">
      <c r="A7" s="4" t="s">
        <v>151</v>
      </c>
      <c r="C7" s="5" t="n">
        <v>-49</v>
      </c>
    </row>
    <row r="8" spans="1:3">
      <c r="A8" s="4" t="s">
        <v>152</v>
      </c>
      <c r="B8" s="5" t="n">
        <v>-349</v>
      </c>
      <c r="C8" s="5" t="n">
        <v>-13</v>
      </c>
    </row>
    <row r="9" spans="1:3">
      <c r="A9" s="4" t="s">
        <v>153</v>
      </c>
      <c r="B9" s="5" t="n">
        <v>1229</v>
      </c>
      <c r="C9" s="5" t="n">
        <v>1809</v>
      </c>
    </row>
    <row r="10" spans="1:3">
      <c r="A10" s="4" t="s">
        <v>154</v>
      </c>
      <c r="B10" s="5" t="n">
        <v>-8788</v>
      </c>
      <c r="C10" s="5" t="n">
        <v>7181</v>
      </c>
    </row>
    <row r="11" spans="1:3">
      <c r="A11" s="4" t="s">
        <v>35</v>
      </c>
      <c r="B11" s="5" t="n">
        <v>-5792</v>
      </c>
      <c r="C11" s="5" t="n">
        <v>-2414</v>
      </c>
    </row>
    <row r="12" spans="1:3">
      <c r="A12" s="4" t="s">
        <v>37</v>
      </c>
      <c r="B12" s="5" t="n">
        <v>4123</v>
      </c>
      <c r="C12" s="5" t="n">
        <v>-4282</v>
      </c>
    </row>
    <row r="13" spans="1:3">
      <c r="A13" s="4" t="s">
        <v>54</v>
      </c>
      <c r="B13" s="5" t="n">
        <v>4448</v>
      </c>
      <c r="C13" s="5" t="n">
        <v>-2195</v>
      </c>
    </row>
    <row r="14" spans="1:3">
      <c r="A14" s="4" t="s">
        <v>155</v>
      </c>
      <c r="B14" s="5" t="n">
        <v>-5993</v>
      </c>
      <c r="C14" s="5" t="n">
        <v>-5946</v>
      </c>
    </row>
    <row r="15" spans="1:3">
      <c r="A15" s="4" t="s">
        <v>156</v>
      </c>
      <c r="B15" s="5" t="n">
        <v>-4269</v>
      </c>
      <c r="C15" s="5" t="n">
        <v>-347</v>
      </c>
    </row>
    <row r="16" spans="1:3">
      <c r="A16" s="4" t="s">
        <v>59</v>
      </c>
      <c r="B16" s="5" t="n">
        <v>-332</v>
      </c>
      <c r="C16" s="5" t="n">
        <v>-1069</v>
      </c>
    </row>
    <row r="17" spans="1:3">
      <c r="A17" s="4" t="s">
        <v>55</v>
      </c>
      <c r="B17" s="5" t="n">
        <v>-1758</v>
      </c>
      <c r="C17" s="5" t="n">
        <v>3468</v>
      </c>
    </row>
    <row r="18" spans="1:3">
      <c r="A18" s="4" t="s">
        <v>157</v>
      </c>
      <c r="B18" s="5" t="n">
        <v>-2913</v>
      </c>
      <c r="C18" s="5" t="n">
        <v>-3599</v>
      </c>
    </row>
    <row r="19" spans="1:3">
      <c r="A19" s="4" t="s">
        <v>158</v>
      </c>
      <c r="B19" s="5" t="n">
        <v>-22793</v>
      </c>
      <c r="C19" s="5" t="n">
        <v>-646</v>
      </c>
    </row>
    <row r="20" spans="1:3">
      <c r="A20" s="3" t="s">
        <v>159</v>
      </c>
    </row>
    <row r="21" spans="1:3">
      <c r="A21" s="4" t="s">
        <v>160</v>
      </c>
      <c r="B21" s="5" t="n">
        <v>-12829</v>
      </c>
    </row>
    <row r="22" spans="1:3">
      <c r="A22" s="4" t="s">
        <v>161</v>
      </c>
      <c r="B22" s="5" t="n">
        <v>9500</v>
      </c>
      <c r="C22" s="5" t="n">
        <v>80000</v>
      </c>
    </row>
    <row r="23" spans="1:3">
      <c r="A23" s="4" t="s">
        <v>162</v>
      </c>
      <c r="C23" s="5" t="n">
        <v>-53065</v>
      </c>
    </row>
    <row r="24" spans="1:3">
      <c r="A24" s="4" t="s">
        <v>163</v>
      </c>
      <c r="B24" s="5" t="n">
        <v>-989</v>
      </c>
      <c r="C24" s="5" t="n">
        <v>-3016</v>
      </c>
    </row>
    <row r="25" spans="1:3">
      <c r="A25" s="4" t="s">
        <v>164</v>
      </c>
      <c r="B25" s="5" t="n">
        <v>-4318</v>
      </c>
      <c r="C25" s="5" t="n">
        <v>23919</v>
      </c>
    </row>
    <row r="26" spans="1:3">
      <c r="A26" s="3" t="s">
        <v>165</v>
      </c>
    </row>
    <row r="27" spans="1:3">
      <c r="A27" s="4" t="s">
        <v>166</v>
      </c>
      <c r="B27" s="5" t="n">
        <v>-266</v>
      </c>
      <c r="C27" s="5" t="n">
        <v>-233</v>
      </c>
    </row>
    <row r="28" spans="1:3">
      <c r="A28" s="4" t="s">
        <v>167</v>
      </c>
      <c r="B28" s="5" t="n">
        <v>-266</v>
      </c>
      <c r="C28" s="5" t="n">
        <v>-233</v>
      </c>
    </row>
    <row r="29" spans="1:3">
      <c r="A29" s="4" t="s">
        <v>168</v>
      </c>
      <c r="B29" s="5" t="n">
        <v>-205</v>
      </c>
      <c r="C29" s="5" t="n">
        <v>-269</v>
      </c>
    </row>
    <row r="30" spans="1:3">
      <c r="A30" s="4" t="s">
        <v>169</v>
      </c>
      <c r="B30" s="5" t="n">
        <v>-27582</v>
      </c>
      <c r="C30" s="5" t="n">
        <v>22771</v>
      </c>
    </row>
    <row r="31" spans="1:3">
      <c r="A31" s="4" t="s">
        <v>170</v>
      </c>
      <c r="B31" s="5" t="n">
        <v>77555</v>
      </c>
      <c r="C31" s="5" t="n">
        <v>78661</v>
      </c>
    </row>
    <row r="32" spans="1:3">
      <c r="A32" s="4" t="s">
        <v>171</v>
      </c>
      <c r="B32" s="6" t="n">
        <v>49973</v>
      </c>
      <c r="C32" s="6" t="n">
        <v>10143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1:38:58Z</dcterms:created>
  <dcterms:modified xmlns:dcterms="http://purl.org/dc/terms/" xmlns:xsi="http://www.w3.org/2001/XMLSchema-instance" xsi:type="dcterms:W3CDTF">2019-07-31T11:38:58Z</dcterms:modified>
</cp:coreProperties>
</file>